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Summary Of Business And Signifi" sheetId="8" r:id="rId8"/>
    <s:sheet name="Net Income Per Share" sheetId="9" r:id="rId9"/>
    <s:sheet name="Acquisitions And Channel Partne" sheetId="10" r:id="rId10"/>
    <s:sheet name="Goodwill And Intangible Assets" sheetId="11" r:id="rId11"/>
    <s:sheet name="Accounts Receivable" sheetId="12" r:id="rId12"/>
    <s:sheet name="Property And Equipment" sheetId="13" r:id="rId13"/>
    <s:sheet name="Accounts Payable And Accrued Ex" sheetId="14" r:id="rId14"/>
    <s:sheet name="Long-term Debt" sheetId="15" r:id="rId15"/>
    <s:sheet name="Organizational Efficiency Plan" sheetId="16" r:id="rId16"/>
    <s:sheet name="Common Stock" sheetId="17" r:id="rId17"/>
    <s:sheet name="Employee Benefit Plans" sheetId="18" r:id="rId18"/>
    <s:sheet name="Income Taxes" sheetId="19" r:id="rId19"/>
    <s:sheet name="Commitments And Contingencies" sheetId="20" r:id="rId20"/>
    <s:sheet name="Related Party" sheetId="21" r:id="rId21"/>
    <s:sheet name="Selected Quarterly Financial Da" sheetId="22" r:id="rId22"/>
    <s:sheet name="Summary Of Business And Signi23" sheetId="23" r:id="rId23"/>
    <s:sheet name="Summary Of Business And Signi24" sheetId="24" r:id="rId24"/>
    <s:sheet name="Net Income Per Share (Tables)" sheetId="25" r:id="rId25"/>
    <s:sheet name="Acquisitions And Channel Part26" sheetId="26" r:id="rId26"/>
    <s:sheet name="Goodwill And Intangible Assets " sheetId="27" r:id="rId27"/>
    <s:sheet name="Accounts Receivable (Tables)" sheetId="28" r:id="rId28"/>
    <s:sheet name="Property And Equipment (Tables)" sheetId="29" r:id="rId29"/>
    <s:sheet name="Accounts Payable And Accrued 30" sheetId="30" r:id="rId30"/>
    <s:sheet name="Long-term Debt (Tables)" sheetId="31" r:id="rId31"/>
    <s:sheet name="Organizational Efficiency Plan " sheetId="32" r:id="rId32"/>
    <s:sheet name="Employee Benefit Plans (Tables)" sheetId="33" r:id="rId33"/>
    <s:sheet name="Income Taxes (Tables)" sheetId="34" r:id="rId34"/>
    <s:sheet name="Commitments And Contingencies (" sheetId="35" r:id="rId35"/>
    <s:sheet name="Selected Quarterly Financial 36" sheetId="36" r:id="rId36"/>
    <s:sheet name="Summary Of Business and Signi37" sheetId="37" r:id="rId37"/>
    <s:sheet name="Summary Of Business And Signi38" sheetId="38" r:id="rId38"/>
    <s:sheet name="Summary Of Business And Signi39" sheetId="39" r:id="rId39"/>
    <s:sheet name="Net Income Per Share (Narrative" sheetId="40" r:id="rId40"/>
    <s:sheet name="Net Income Per Share (Computati" sheetId="41" r:id="rId41"/>
    <s:sheet name="Acquisitions And Channel Part42" sheetId="42" r:id="rId42"/>
    <s:sheet name="Acquisitions And Channel Part43" sheetId="43" r:id="rId43"/>
    <s:sheet name="Goodwill And Intangible Asset44" sheetId="44" r:id="rId44"/>
    <s:sheet name="Goodwill And Intangible Asset45" sheetId="45" r:id="rId45"/>
    <s:sheet name="Goodwill And Intangible Asset46" sheetId="46" r:id="rId46"/>
    <s:sheet name="Goodwill And Intangible Asset47" sheetId="47" r:id="rId47"/>
    <s:sheet name="Accounts Receivable (Schedule O" sheetId="48" r:id="rId48"/>
    <s:sheet name="Accounts Receivable (Schedule49" sheetId="49" r:id="rId49"/>
    <s:sheet name="Property And Equipment (Narrati" sheetId="50" r:id="rId50"/>
    <s:sheet name="Property And Equipment (Schedul" sheetId="51" r:id="rId51"/>
    <s:sheet name="Accounts Payable And Accrued 52" sheetId="52" r:id="rId52"/>
    <s:sheet name="Long-term Debt (Narrative) (Det" sheetId="53" r:id="rId53"/>
    <s:sheet name="Long-term Debt (Schedule Of Lin" sheetId="54" r:id="rId54"/>
    <s:sheet name="Organizational Efficiency Pla55" sheetId="55" r:id="rId55"/>
    <s:sheet name="Organizational Efficiency Pla56" sheetId="56" r:id="rId56"/>
    <s:sheet name="Common Stock (Narrative) (Detai" sheetId="57" r:id="rId57"/>
    <s:sheet name="Employee Benefit Plans (Narrati" sheetId="58" r:id="rId58"/>
    <s:sheet name="Employee Benefit Plans (Schedul" sheetId="59" r:id="rId59"/>
    <s:sheet name="Employee Benefit Plans (Summary" sheetId="60" r:id="rId60"/>
    <s:sheet name="Employee Benefit Plans (Summa61" sheetId="61" r:id="rId61"/>
    <s:sheet name="Employee Benefit Plans (Sched62" sheetId="62" r:id="rId62"/>
    <s:sheet name="Employee Benefit Plans (Sched63" sheetId="63" r:id="rId63"/>
    <s:sheet name="Employee Benefit Plans (Sched64" sheetId="64" r:id="rId64"/>
    <s:sheet name="Employee Benefit Plans (Summa65" sheetId="65" r:id="rId65"/>
    <s:sheet name="Income Taxes (Narrative) (Detai" sheetId="66" r:id="rId66"/>
    <s:sheet name="Income Taxes (Components Of Ben" sheetId="67" r:id="rId67"/>
    <s:sheet name="Income Taxes (Deferred Tax Asse" sheetId="68" r:id="rId68"/>
    <s:sheet name="Income Taxes (Reconciliation Of" sheetId="69" r:id="rId69"/>
    <s:sheet name="Income Taxes (Reconciliation 70" sheetId="70" r:id="rId70"/>
    <s:sheet name="Commitments And Contingencies71" sheetId="71" r:id="rId71"/>
    <s:sheet name="Commitments And Contingencies72" sheetId="72" r:id="rId72"/>
    <s:sheet name="Related Party (Narrative) (Deta" sheetId="73" r:id="rId73"/>
    <s:sheet name="Selected Quarterly Financial 74" sheetId="74" r:id="rId74"/>
  </s:sheets>
  <s:definedNames/>
  <s:calcPr calcId="124519" calcMode="auto" fullCalcOnLoad="1"/>
</s:workbook>
</file>

<file path=xl/sharedStrings.xml><?xml version="1.0" encoding="utf-8"?>
<sst xmlns="http://schemas.openxmlformats.org/spreadsheetml/2006/main" uniqueCount="693">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age</t>
  </si>
  <si>
    <t>Entity Registrant Name</t>
  </si>
  <si>
    <t>WAGEWORKS, INC.</t>
  </si>
  <si>
    <t>Entity Central Index Key</t>
  </si>
  <si>
    <t>Current Fiscal Year End Date</t>
  </si>
  <si>
    <t>--12-31</t>
  </si>
  <si>
    <t>Entity Filer Category</t>
  </si>
  <si>
    <t>Large Accelerated Filer</t>
  </si>
  <si>
    <t>Entity Common Stock, Shares Outstanding</t>
  </si>
  <si>
    <t>Entity Public Float</t>
  </si>
  <si>
    <t>Entity Current Reporting Status</t>
  </si>
  <si>
    <t>Yes</t>
  </si>
  <si>
    <t>Entity Voluntary Filers</t>
  </si>
  <si>
    <t>No</t>
  </si>
  <si>
    <t>Entity Well Known Seasoned Issuer</t>
  </si>
  <si>
    <t>Consolidated Balance Sheets - USD ($) $ in Thousands</t>
  </si>
  <si>
    <t>Dec. 31, 2014</t>
  </si>
  <si>
    <t>Current assets:</t>
  </si>
  <si>
    <t>Cash and cash equivalents</t>
  </si>
  <si>
    <t>Restricted cash</t>
  </si>
  <si>
    <t>Accounts receivable, net</t>
  </si>
  <si>
    <t>Deferred tax assets - current</t>
  </si>
  <si>
    <t>Prepaid expenses and other current assets</t>
  </si>
  <si>
    <t>Total current assets</t>
  </si>
  <si>
    <t>Property and equipment, net</t>
  </si>
  <si>
    <t>Goodwill</t>
  </si>
  <si>
    <t>Acquired intangible assets, net</t>
  </si>
  <si>
    <t>Deferred tax assets</t>
  </si>
  <si>
    <t>Other assets</t>
  </si>
  <si>
    <t>Total assets</t>
  </si>
  <si>
    <t>Current liabilities:</t>
  </si>
  <si>
    <t>Accounts payable and accrued expenses</t>
  </si>
  <si>
    <t>Customer obligations</t>
  </si>
  <si>
    <t>Short-term contingent consideration</t>
  </si>
  <si>
    <t>Other current liabilities</t>
  </si>
  <si>
    <t>Total current liabilities</t>
  </si>
  <si>
    <t>Long-term debt</t>
  </si>
  <si>
    <t>Long-term contingent payment, net of current portion</t>
  </si>
  <si>
    <t>Other non-current liabilities</t>
  </si>
  <si>
    <t>Total liabilities</t>
  </si>
  <si>
    <t>Stockholders' Equity:</t>
  </si>
  <si>
    <t>Common stock, $0.001 par value (authorized 1,000,000 shares; 35,479 shares issued and outstanding at December 31, 2014; 36,055 shares issued and 35,936 shares outstanding at December 31, 2015)</t>
  </si>
  <si>
    <t>Additional paid-in capital</t>
  </si>
  <si>
    <t>Treasury stock at cost (119 shares at December 31, 2015)</t>
  </si>
  <si>
    <t>Accumulated deficit</t>
  </si>
  <si>
    <t>Total stockholders' equity</t>
  </si>
  <si>
    <t>Total liabilities and stockholders' equity</t>
  </si>
  <si>
    <t>Consolidated Balance Sheets (Parenthetical) - $ / shares</t>
  </si>
  <si>
    <t>Consolidated Balance Sheets [Abstract]</t>
  </si>
  <si>
    <t>Common stock, par value</t>
  </si>
  <si>
    <t>Common stock, authorized</t>
  </si>
  <si>
    <t>Common stock, issued</t>
  </si>
  <si>
    <t>Common stock, outstanding</t>
  </si>
  <si>
    <t>Treasury stock at cost, shares</t>
  </si>
  <si>
    <t>Consolidated Statements Of Income - USD ($) shares in Thousands, $ in Thousands</t>
  </si>
  <si>
    <t>Dec. 31, 2013</t>
  </si>
  <si>
    <t>Revenues:</t>
  </si>
  <si>
    <t>Healthcare</t>
  </si>
  <si>
    <t>Commuter</t>
  </si>
  <si>
    <t>COBRA</t>
  </si>
  <si>
    <t>Other</t>
  </si>
  <si>
    <t>Total revenues</t>
  </si>
  <si>
    <t>Operating expenses:</t>
  </si>
  <si>
    <t>Cost of revenues (excluding amortization of internal use software)</t>
  </si>
  <si>
    <t>Technology and development</t>
  </si>
  <si>
    <t>Sales and marketing</t>
  </si>
  <si>
    <t>General and administrative</t>
  </si>
  <si>
    <t>Amortization and change in contingent consideration</t>
  </si>
  <si>
    <t>Employee termination and other charges</t>
  </si>
  <si>
    <t>Total operating expenses</t>
  </si>
  <si>
    <t>Income from operations</t>
  </si>
  <si>
    <t>Other income (expense):</t>
  </si>
  <si>
    <t>Interest income</t>
  </si>
  <si>
    <t>Interest expense</t>
  </si>
  <si>
    <t>Other income (expense)</t>
  </si>
  <si>
    <t>Income before income taxes</t>
  </si>
  <si>
    <t>Income tax provision</t>
  </si>
  <si>
    <t>Net income</t>
  </si>
  <si>
    <t>Basic</t>
  </si>
  <si>
    <t>Diluted</t>
  </si>
  <si>
    <t>Shares used in computing net income per share:</t>
  </si>
  <si>
    <t>Consolidated Statements Of Stockholders' Equity - USD ($) $ in Thousands</t>
  </si>
  <si>
    <t>Common Stock [Member]</t>
  </si>
  <si>
    <t>Treasury Stock [Member]</t>
  </si>
  <si>
    <t>Additional Paid-In Capital [Member]</t>
  </si>
  <si>
    <t>Accumulated Deficit [Member]</t>
  </si>
  <si>
    <t>Total</t>
  </si>
  <si>
    <t>Balance, Shares at Dec. 31, 2012</t>
  </si>
  <si>
    <t>Balance at Dec. 31, 2012</t>
  </si>
  <si>
    <t>Issuance of common stock, Shares | Follow-On Offering [Member]</t>
  </si>
  <si>
    <t>Issuance of common stock, Shares | Lender Warrant [Member]</t>
  </si>
  <si>
    <t>Issuance of common stock, Shares | Investor Warrant [Member]</t>
  </si>
  <si>
    <t>Issuance of common stock | Follow-On Offering [Member]</t>
  </si>
  <si>
    <t>Exercise of stock options, Shares</t>
  </si>
  <si>
    <t>Exercise of stock options</t>
  </si>
  <si>
    <t>Issuance of common stock under Employee Stock Purchase Plan, Shares</t>
  </si>
  <si>
    <t>Issuance of common stock under Employee Stock Purchase Plan</t>
  </si>
  <si>
    <t>Tax benefit from the exercise of stock</t>
  </si>
  <si>
    <t>Stock-based compensation</t>
  </si>
  <si>
    <t>Balance, Shares at Dec. 31, 2013</t>
  </si>
  <si>
    <t>Balance at Dec. 31, 2013</t>
  </si>
  <si>
    <t>Issuance of restricted stock units, net of shares withheld for employee taxes, Shares</t>
  </si>
  <si>
    <t>Issuance of restricted stock units, net of shares withheld for employee taxes</t>
  </si>
  <si>
    <t>Balance, Shares at Dec. 31, 2014</t>
  </si>
  <si>
    <t>Balance at Dec. 31, 2014</t>
  </si>
  <si>
    <t>Treasury stock acquired, Shares</t>
  </si>
  <si>
    <t>Treasury stock acquired</t>
  </si>
  <si>
    <t>Balance, Shares at Dec. 31, 2015</t>
  </si>
  <si>
    <t>Balance at Dec. 31, 2015</t>
  </si>
  <si>
    <t>Consolidated Statements Of Stockholders' Equity (Parenthetical) - Follow-On Offering [Member] $ in Thousands</t>
  </si>
  <si>
    <t>Dec. 31, 2013USD ($)$ / shares</t>
  </si>
  <si>
    <t>Issuance of common stock, price per share | $ / shares</t>
  </si>
  <si>
    <t>Issuance of common stock, issuance costs | $</t>
  </si>
  <si>
    <t>Consolidated Statements Of Cash Flows - USD ($) $ in Thousands</t>
  </si>
  <si>
    <t>Cash flows from operating activities:</t>
  </si>
  <si>
    <t>Adjustments to reconcile net income to net cash provided by operating activities:</t>
  </si>
  <si>
    <t>Depreciation</t>
  </si>
  <si>
    <t>Loss on disposal of fixed assets</t>
  </si>
  <si>
    <t>Payment of contingent consideration in excess of initial measurement</t>
  </si>
  <si>
    <t>Provision for doubtful accounts</t>
  </si>
  <si>
    <t>Deferred taxes</t>
  </si>
  <si>
    <t>Excess tax benefit from the exercise of stock options</t>
  </si>
  <si>
    <t>Changes in operating assets and liabilities:</t>
  </si>
  <si>
    <t>Accounts receivable</t>
  </si>
  <si>
    <t>Other liabilities</t>
  </si>
  <si>
    <t>Net cash provided by operating activities</t>
  </si>
  <si>
    <t>Cash flows from investing activities:</t>
  </si>
  <si>
    <t>Purchases of property and equipment</t>
  </si>
  <si>
    <t>Cash consideration for business acquisitions, net of cash acquired</t>
  </si>
  <si>
    <t>Cash paid for acquisition of client contracts</t>
  </si>
  <si>
    <t>Advance payment for acquisition of client contracts</t>
  </si>
  <si>
    <t>Change in restricted cash</t>
  </si>
  <si>
    <t>Net cash used in investing activities</t>
  </si>
  <si>
    <t>Cash flows from financing activities:</t>
  </si>
  <si>
    <t>Proceeds from long-term debt, net of issuance cost</t>
  </si>
  <si>
    <t>Repayment of long-term debt</t>
  </si>
  <si>
    <t>Proceeds from follow-on offering net of underwriters commissions and discounts</t>
  </si>
  <si>
    <t>Proceeds from exercise of common stock options</t>
  </si>
  <si>
    <t>Proceeds from issuance of common stock under Employee Stock Purchase Plan</t>
  </si>
  <si>
    <t>Payment of contingent consideration</t>
  </si>
  <si>
    <t>Payment for treasury stock acquired</t>
  </si>
  <si>
    <t>Net cash provided by financing activities</t>
  </si>
  <si>
    <t>Net increase in cash and cash equivalents</t>
  </si>
  <si>
    <t>Cash and cash equivalents at beginning of the year</t>
  </si>
  <si>
    <t>Cash and cash equivalents at end of the year</t>
  </si>
  <si>
    <t>Cash paid during the year for:</t>
  </si>
  <si>
    <t>Interest</t>
  </si>
  <si>
    <t>Taxes</t>
  </si>
  <si>
    <t>Noncash financing and investing activities:</t>
  </si>
  <si>
    <t>Accrued capital expenditures</t>
  </si>
  <si>
    <t>Summary Of Business And Significant Accounting Policies</t>
  </si>
  <si>
    <t>Summary Of Business And Significant Accounting Policies [Abstract]</t>
  </si>
  <si>
    <t xml:space="preserve">(1) Summary of B usiness and Significant Accounting Policies
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
Principles of Consolidation
The consolidated financial statements include the accounts of the Company and its wholly owned subsidiaries. All significant intercompany accounts and transactions have been eliminated in consolidation.
Reclassification
Prior period amounts related to revenue from continuation services to employer clients under the Consolidated Omnibus Budget Reconciliation Act (“COBRA”) within the Company’s consolidated income statements have been reclassified to conform to the current period presentation.
Use of Estimates
The preparation of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s for doubtful accounts, estimates of future cash flows associated with assets, useful lives for depreciation and amortization, loss contingencies, expired and unredeemed products, deferred tax assets, reserve for income tax uncertainties, the assumptions used for stock-based compensation, the assumptions used for software and web site development cost classification, and valuation and impairments of goodwill and long-lived assets. Actual results could differ from those estimates. In making its estimates, the Company considers the current economic and legislative environment in the estimates and has considered those factors when reviewing the assumptions and estimates.
Cash, Cash Equivalents, and Restricted Cash
The Company considers all highly liquid investments with an original maturity of 90 days or less to be cash equivalents. Cash and cash equivalents, which consist of cash on deposit with banks and money market funds, are stated at cost. To the extent the Company’s contracts do not provide for any restrictions on the Company’s use of cash that it receives from clients, the cash is recorded as cash and cash equivalents.
In all cases where we have collected cash from a customer but not fulfilled services, the Company recognizes a related liability to its customers, classified as customer obligations in the accompanying consolidated balance sheets.
Restricted cash represents cash used to collateralize standby letters of credit.
Fair Value of Financial Instruments
The Company’s financial assets and liabilities are recognized or disclosed at fair value in the financial statements on a recurring basis. The carrying amount of financial instruments approximates fair value because of their short maturity. The carrying amount of the Company’s variable rate debt approximates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ntingent consideration payables related to the acquisitions of Benefit Concepts, Inc. (“BCI”) and Crosby Benefit Systems, Inc. (“CBS”) are recorded at fair value on the acquisition date and are adjusted quarterly to fair value.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consolidated balance sheet at December 31, 2015, but which require disclosure of their fair values include: cash and cash equivalents (including restricted cash), accounts receivable, accounts payable and accrued expenses and debt under the line of credit with certain lenders. The estimated fair value of such instruments at December 31, 2015 approximates their carrying value as reported on the consolidated balance sheets. The fair value of all of these instruments are categorized as Level 2 of the fair value hierarchy, with the exception of cash, which is categorized as Level 1 due to its short term nature.
The following table provides a reconciliation between the beginning and ending balances of items measured at fair value on a recurring basis that used significant unobservable inputs (Level 3) (in thousands):
Contingent
Contingent
Consideration
Consideration
BCI
CBS
Balances at December 31, 2014
$ 2,705
$ 1,170
Gains or losses included in earnings:
Losses on revaluation of contingent consideration
104
7
Payment of contingent consideration
(2,070)
(1,177)
Balances at December 31, 2015
$ 739
$
—
The Company measures contingent consideration elements each reporting period at fair value and recognizes changes in fair value in earnings each period in the amortization and change in contingent consideration line item on the consolidated statements of income, until the contingency is resolved. Losses on revaluation of contingent consideration result from accretion charges due to the passage of time and fair value adjustments due to changes in forecasted revenue levels.
The remaining contingent consideration for CBS was paid in the third quarter of 2015, while for BCI, the remaining balance will be paid in the first quarter of 2016.
The Company recorded a $0.3 million and $0.1 million charge related to the change in fair value of the contingent considerations for BCI and CBS during 2014 and 2015, respectively, as a result of accretion charges due to the passage of time.
Quantitative Information about Level 3 Fair Value Measurements
The significant unobservable inputs used in the fair value measurement of the Company’s contingent consideration designated as Level 3 are as follows:
Significant
Fair Value at
Valuation
Unobservable
December 31, 2015
Technique
Input
(in thousands)
Contingent consideration – BCI
$739
Discounted cash flow
Annualized revenue and probability of achievement
Sensitivity to Changes in Significant Unobservable Inputs
As presented in the table above,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decreases in these unobservable inputs in isolation would result in a significantly higher/lower fair value measurement.
Accounts Receivable
Accounts receivable represent both amounts receivable in relation to fees for the Company’s services and unpaid amounts by customers for benefit services of participants provided by third-party vendors, such as transit agencies and healthcare providers. The Company provides for an allowance for doubtful accounts by reference to reserves for specific accounts. The Company reviews its allowance for doubtful accounts monthly. Account balances are written off against the allowance after all means of collection have been exhausted and the potential for recovery is considered remote. Write-offs for 2013, 2014 and 2015 were not significant.
Property and Equipment
Property and equipment are stated at cost less accumulated depreciation. Depreciation on computer and equipment and furniture and fixtures is calculated on a straight-line basis over the estimated useful lives of those assets, ranging from three to five years.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are removed from their respective accounts, and any gain or loss on such sale or disposal is reflected in operating expenses.
Maintenance and repairs are expensed as incurred. Expenditures that substantially increase an asset’s useful life are capitalized.
Software and Web Site Development Costs
Costs incurred to develop software are capitalized and recognized over the technology’s estimated useful life, generally four years, as amortization in the accompanying consolidated statements of income.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of the existing platforms is expensed as incurred.
The Company capitalizes interest on major construction or acquisition projects where the financial statement effect of capitalization versus current expense recognition is likely to be material. Capitalized interest related to software and development costs was immaterial for all years.
Accounting for Impairment of Long-lived Assets
The Company reviews long-lived assets for indicators of impairment whenever events or changes in circumstances indicate that the carrying amounts of such assets may not be recoverable. Long-lived assets consist primarily of software development costs, office equipment, leasehold improvements and definite-lived assets. An impairment of long-lived assets exists when the carrying amount of a long-lived asset, or asset group, exceeds its fair value. Impairment losses are recorded when the carrying amount of the impaired asset is not recoverable. Recoverability is determined by comparing the carrying amount of the asset or asset group to the undiscounted cash flows which are expected to be generated from its use. If the carrying amount of the asset or asset group exceeds its estimated future cash flows, an impairment charge is recognized by the amount by which the carrying amount of the asset or asset group exceeds its fair value. The Company did not record impairment losses related to long-lived assets in any of the years ended December 31, 2013, 2014 and 2015.
Acquisitions and Goodwill
The cost of acquisition is allocated to the assets acquired and liabilities assumed based on fair values at the date of acquisition. Goodwill represents the excess cost over the fair value of net assets acquired in the acquisition.
The Company performs a goodwill impairment test annually on December 31 st and more frequently if events and circumstances indicate that the asset might be impaired. The following are examples of triggering events (none of which occurred in 2014 or 2015) that could indicate that the fair value of a reporting unit has fallen below the unit’s carrying amount:
·
A significant adverse change in legal factors or in the business climate
·
An adverse action or assessment by a regulator
·
Unanticipated competition
·
A loss of key personnel
·
A more-likely than-not expectation that a reporting unit or a significant portion of a reporting unit will be sold or otherwise disposed of
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Discrete financial information is therefore not maintained at the revenue stream level. The Company’s one reporting unit was determined to be the Company’s one operating segment.
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n a manner similar to a purchase price allocation.
Whenever events or circumstances change, entities have the option to first make a qualitative evaluation about the likelihood of goodwill impairment. If impairment is deemed more likely than not, management would perform the currently prescribed two-step goodwill impairment test. Otherwise, the two-step goodwill impairment test is not required.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At December 31, 2015, the Company completed its annual goodwill impairment assessment and management concluded that goodwill is not impaired and the two-step goodwill impairment test was not deemed necessary.
To date, the Company has not made any impairment adjustments to goodwill as the fair value of its reporting unit determined as the market capitalization of the Company on the testing date in all prior years has always exceeded its carrying value by a significant amount.
Income Taxes
The Company reports income taxes using an asset and liability approach.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assesses the ability to realize the deferred tax benefits. If it is more likely than not that the Company would not realize the deferred tax benefits, then the Company would establish a valuation allowance for all or a portion of the deferred tax benefits.
The Company recognizes the effect of income tax positions only if those positions are more likely than not of being sustained on examination by the taxing authorities,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income tax expense.
Revenue Recognition
The Company reports revenue based on the following product lines: Healthcare, Commuter, COBRA and Other revenue. Healthcare and Commuter include revenues generated from benefit service fees based on employee participant participation levels and interchange and other commission revenues. Interchange and other commission revenues are based on a percentage of total healthcare and commuter dollars transacted pursuant to written purchase agreements with certain vendors and banks. COBRA revenue is generated from the administration of continuation of coverage services for participants who are no longer eligible for their employer’s health benefits, such as medical, dental, vision and for the continued administration of employee participants’ Health Reimbursement Arrangements (“HRAs”), and certain healthcare Flexible Spending Accounts (“FSAs”). Other revenue includes services related to enrollment and eligibility, non-healthcare, and employee account administration (i.e., tuition and health club reimbursements) and project-related professional services.
The Company recognizes revenue when collectability is reasonably assured, service has been performed, persuasive evidence of an arrangement exists, and there is a fixed or determinable fee.
Benefit service fees are recognized on a monthly basis as services are rendered and earned under service arrangements where fees and commissions are fixed or determinable and collectability is reasonably assured. Benefit service fees are based on a fee for service model (e.g., monthly fee per participant) in which revenue is recognized on a monthly basis as services are rendered under price quotations or service agreements having stipulated terms and conditions, which do not require management to make any significant judgments or assumptions regarding any potential uncertainties. Fees received for initial setup of new clients and annual renewal fees are deferred and recognized on a monthly basis as services are rendered over the agreed benefit period. Contracts where initial setup fees are charged have an initial term of one year. The agreed benefit period means the length of the benefit plan year, which is one year. The initial setup fees are not considered separable from the ongoing services provided for which benefit service fees are earned.
Vendor and bank interchange revenues are attributed to revenue sharing arrangements the Company enters into with certain banks and card associations, whereby the Company shares a portion of the transaction fees earned by these financial institutions on debit cards the Company issues to its employee participants based on a percentage of total dollars transacted as reported on third-party reports. Commission revenue entails the Company purchasing passes on behalf of its employee participants from various transit agencies and due to the significant volume of purchases, the Company receives commissions on these passes which the Company records on a net basis. Commission revenue is recognized on a monthly basis as transactions are placed under written purchase agreements having stipulated terms and conditions, which do not require management to make any significant judgments or assumptions regarding any potential uncertainties. In addition, the Company recognizes revenue on its estimate of passes that will expire unused over the estimated useful life of the passes, as the amounts paid for these passes are nonrefundable to both the employer client and the employee participant.
Professional service fees are related to services provided to the Company’s employer clients to accommodate their reporting or administrative requirements. These projects are discrete contracts and are not entered into contemporaneously with any other services the Company provides. The professional services revenues are recognized upon completion of services or projects in accordance with agreed upon terms and conditions, which do not require management to make any significant judgments or assumptions regarding any potential uncertainties and where fees are fixed or determinable and collectability is reasonably assured.
Stock-Based Compensation
The Company accounts for stock-based compensation cost related to restricted stock unit awards and stock options based on the estimated fair value of the award at the grant date. Stock-based compensation is recognized as expense over the employee’s requisite service period (generally over the vesting period of the award) on a straight-line basis (see Note 11 – Employee Benefit Plans).
Recently Issued Accounting Pronouncements
In May 2014, the Financial Accounting Standards Board, or FASB, issued Accounting Standards Update No. 2014-09, Revenue from Contracts with Customers ,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with or without practical expedients or a retrospective with a cumulative catch upon adoption transition method. In July 2015, the FASB deferred the effective date for annual reporting periods beginning after December 15, 2017 (including interim reporting periods within those periods) in ASU 2015-14. Early adoption is permitted to the original effective date of December 15, 2016 (including interim reporting periods within those periods). The Company is in the process of determining what impact, if any, the adoption of this ASU will have on its consolidated financial statements and related disclosures.
In April 2015, the FASB issued Accounting Standards Update 2015-03, Simplifying the Presentation of Debt Issuance Costs ,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The Company early adopted this ASU and this adoption did not have a material impact on its consolidated financial statements.
In April 2015, the FASB issued Accounting Standards Update No. 2015-05, Customer's Accounting for Fees Paid in a Cloud Computing Arrangement , or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is currently assessing what impact, if any, of adopting this ASU will have on its consolidated financial statements and related disclosures .
In September 2015, the FASB issued Accounting Standards Update No. 2015-16, Simplifying the Accounting for Measurement-Period Adjustments , or ASU 2015-16. ASU 2015-16 provides guidance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Company will adopt the ASU for all future business combination that have measurement period adjustments.
In November 2015, the FASB issued Accounting Standards Update No. 2015-17, Balance Sheet Classification of Deferred Taxes, or ASU 2015-17. ASU 2015-17 requires entities with a classified balance sheet to present all deferred tax assets and liabilities as noncurrent. The current requirement that deferred tax liabilities and assets of a tax-paying component of an entity be offset and presented as a single amount is not affected by the amendments in this Update. The Company elected to prospectively adopt the accounting standard in the beginning of our fourth quarter of fiscal 2015. Prior periods in the Company’s consolidated financial statements were not retrospectively adjusted. </t>
  </si>
  <si>
    <t>Net Income Per Share</t>
  </si>
  <si>
    <t>Net Income Per Share [Abstract]</t>
  </si>
  <si>
    <t xml:space="preserve">(2) Net Income per Share
The following table sets forth the computation of basic and diluted net income per share:
Year Ended December 31,
2013
2014
2015
Numerator for basic net income per share:
Net income
$ 21,699
$ 18,242
$ 22,950
Denominator for basic net income per share:
Weighted-average common shares outstanding
33,626
35,145
35,784
Basic net income per share
$ 0.65
$ 0.52
$ 0.64
Numerator for diluted net income per share:
Net income
$ 21,699
$ 18,242
$ 22,950
Denominator for diluted net income per share:
Weighted-average common shares outstanding
33,626
35,145
35,784
Dilutive stock options and restricted stock units
1,651
1,185
811
Diluted weighted-average common shares outstanding
35,277
36,330
36,595
Diluted net income per share
$ 0.62
$ 0.50
$ 0.63
Stock options and restricted stock units to purchase common stock are not included in the computation of diluted earnings per share if their effect would be anti-dilutive. There were 22 thousand, 1.09 million and 0.9 million anti-dilutive shares for 2013, 2014 and 2015. </t>
  </si>
  <si>
    <t>Acquisitions And Channel Partner Arrangements</t>
  </si>
  <si>
    <t>Acquisitions And Channel Partner Arrangements [Abstract]</t>
  </si>
  <si>
    <t>(3) Acquisitions and Channel Partner Arrangements
Crosby Benefit Systems, Inc. Acquisition
On May 1, 2013 , the Company acquired CBS, a third party administrator of CDBs, based in Newton, Massachusetts. This acquisition added new customers and participant relationships and further strengthened the Company’s position in the CDBs market. The purchase price included a $5.0 million cash payment that was paid on May 1, 2013 and a contingent consideration element that required the Company to pay the former owners of CBS additional amounts in 2014 and 2015 based upon revenue growth rates of CBS for 2014 and 2015, respectively. The remaining contingent consideration for CBS was paid in the third quarter of 2015.
Ceridian Channel Partner Arrangement
In July 2013 , the Company entered into a channel partner arrangement with Ceridian Corporation, or Ceridian, a global product and services company. Pursuant to the arrangement, Ceridian’s CDB account administration business for FSA and HRA was transitioned to the Company as of January 2015 with a final purchase price of $13.5 million. In conjunction with the transition, the Company also entered into a separate reseller arrangement with Ceridian.
In September 2015, the Company entered into another agreement with Ceridian to transition their COBRA and direct bill portfolio to the Company. This relationship also allows Ceridian as a channel partner to resell the Company’s COBRA and direct bill services to their new and existing clients in addition to the full suite of healthcare and commuter products they have been selling.
CONEXIS Acquisition
On August 1, 2014 , the Company entered into an Asset Purchase Agreement with CONEXIS Benefits Administrators, LP (“CONEXIS”), a Texas limited partnership and Word &amp; Brown Insurance Administrator, Inc., a California corporation, pursuant to which the Company acquired substantially all of the assets of CONEXIS. CONEXIS is a leader in employee benefits administration and serves approximately 16,000 organizations of all sizes. This acquisition added a new base of CDBs customers and participant relationships. The purchase price was $118.0 million, adjusted for working capital adjustments, of which $108.0 million was paid at closing with the remaining balance classified in the consolidated balance sheets in the other current liabilities line item. The holdback obligation of $10.0 million was settled for $9.4 million in the third quarter of 2015 after working capital adjustments. The results of operations for CONEXIS have been included in the Company’s financial results since the acquisition.
As part of the purchase price allocation, the Company determined that CONEXIS’ separately identifiable intangible assets were its customer relationships, developed technology and trade name. The Company used the income approach to value the customer relationships and trade name. This approach calculates fair value by discounting the after-tax cash flows back to a present value. The Company used a replacement cost approach to estimate the fair value of developed technology in which estimates of development time and cost per man month are used to calculate total replacement cost.
Goodwill was calculated as the difference between the acquisition-date fair value of the consideration transferred and the values assigned to the assets acquired and liabilities assumed. Goodwill recognized from the transaction results from the acquired workforce, the opportunity to expand the Company’s client base and achieve greater long-term growth opportunities than either company had operating alone. All of the recognized goodwill is expected to be deductible for tax purposes.
The following table summarizes the allocation of the purchase price at the date of acquisition (in millions):
Weighted
Average
Useful Life
Amount
(in years)
Net tangible assets acquired
$ 4.7
Customer relationships
48.1
10
Developed technology
3.9
5
Trade name
1.6
3
Non-compete agreement
0.2
7
Goodwill
59.5
Total allocation of purchase price
$ 118.0</t>
  </si>
  <si>
    <t>Goodwill And Intangible Assets</t>
  </si>
  <si>
    <t>Goodwill And Intangible Assets [Abstract]</t>
  </si>
  <si>
    <t>(4) Goodwill and Intangible Assets
The changes in the carrying amount of goodwill for the years ended December 31, 2014 and 2015 is as follows (in thousands):
Balance at December 31, 2013
$ 97,636
Additions: CONEXIS acquisition (see Note 3)
59,473
Balance at December 31, 2014 and 2015
$ 157,109
Acquired intangible assets at December 31, 2014 and December 31, 2015 were comprised of the following (in thousands):
December 31, 2014
December 31, 2015
Gross
Gross
carrying
Accumulated
carrying
Accumulated
amount
amortization
Net
amount
amortization
Net
Amortizable intangible assets:
Client contracts and broker relationships
$ 120,723
$ 33,885
$ 86,838
$ 124,261
$ 47,013
$ 77,248
Trade names
3,880
1,657
2,223
3,880
2,405
1,475
Technology
13,846
9,390
4,456
13,846
11,039
2,807
Noncompete agreements
2,232
1,798
434
2,232
1,870
362
Favorable lease
1,137
312
825
1,136
412
724
Total
$ 141,818
$ 47,042
$ 94,776
$ 145,355
$ 62,739
$ 82,616
Amortization expense of intangible assets totaled $9.1 million, $11.8 million and $15.7 million in 2013, 2014 and 2015, respectively.
The estimated expected amortization expense in future periods at December 31, 2015 is as follows (in thousands):
2016
$ 15,923
2017
15,369
2018
12,198
2019
11,638
2020
9,655
Thereafter
17,833
Total
$ 82,616</t>
  </si>
  <si>
    <t>Accounts Receivable</t>
  </si>
  <si>
    <t>Accounts Receivable [Abstract]</t>
  </si>
  <si>
    <t>(5) Accounts Receivable
Accounts receivable at December 31, 2014 and 2015 was comprised of the following (in thousands):
December 31,
December 31,
2014
2015
Trade receivables
$ 35,762
$ 37,999
Unpaid amounts for benefit services
19,458
35,343
55,220
73,342
Less allowance for doubtful accounts
(767)
(1,071)
Accounts receivable, net
$ 54,453
$ 72,271
Allowance for doubtful accounts roll forward is comprised of the following (in thousands):
Balance at
Balance at
Beginning of
Charged to
Recoveries
End of
Allowance for Doubtful Accounts:
Fiscal Year
Operations
(Deductions)
Fiscal Year
Year ended December 31, 2015
$ 767
$ 475
$ (171)
$ 1,071
Year ended December 31, 2014
467
259
41
767
Year ended December 31, 2013
403
247
(183)
467</t>
  </si>
  <si>
    <t>Property And Equipment</t>
  </si>
  <si>
    <t>Property And Equipment [Abstract]</t>
  </si>
  <si>
    <t xml:space="preserve">(6) Property and Equipment
Property and equipment at December 31, 2014 and 2015 was comprised of the following (in thousands):
December 31,
December 31,
2014
2015
Computers and equipment
$ 13,670
$ 14,461
Software and software development costs
77,104
92,898
Furniture and fixtures
3,306
5,083
Leasehold improvements
8,285
13,594
102,365
126,036
Less accumulated depreciation and amortization
(63,228)
(78,081)
Property and equipment, net
$ 39,137
$ 47,955
During 2013, 2014 and 2015, the Company capitalized software development costs of $15.3 million, $16.5 million and $15.7 million, respectively. Amortization expense related to capitalized software development costs was $8.0 million, $8.8 million and $11.8 million for 2013, 2014, and 2015, respectively. These costs are included in amortization and change in contingent consideration in the accompanying consolidated statements of income. At December 31, 2015, the unamortized software development costs included in property and equipment in the accompanying consolidated balance sheets was $27.4 million.
Total depreciation expense, including amortization of software and software development costs, for the years ended December 31, 2013, 2014 and 2015 was $11.4 million, $13.2 million and $18.5 million, respectively. </t>
  </si>
  <si>
    <t>Accounts Payable And Accrued Expenses</t>
  </si>
  <si>
    <t>Accounts Payable And Accrued Expenses [Abstract]</t>
  </si>
  <si>
    <t>(7) Accounts Payable and Accrued Expenses
Accounts payable and accrued expenses at December 31, 2014 and 2015 were comprised of the following (in thousands):
December 31,
December 31,
2014
2015
Accounts payable
$ 1,180
$ 2,542
Payable to benefit providers and transit agencies
19,500
23,169
Accrued payables
11,099
11,198
Accrued compensation and related benefits
16,045
18,538
Other accrued expenses
3,156
2,891
Deferred revenue
3,305
2,203
Accounts payable and accrued expenses
$ 54,285
$ 60,541</t>
  </si>
  <si>
    <t>Long-term Debt</t>
  </si>
  <si>
    <t>Long-term Debt [Abstract]</t>
  </si>
  <si>
    <t xml:space="preserve">(8) Long-term Debt
On June 5, 2015, the Company entered into an Amended and Restated Credit Agreement with certain lenders, including MUFG Union Bank, N.A., as administrative agent. With a $15.0 million subfacility for the issuance of letters of credit, the amendment provides for a $150.0 million revolving credit facility, an increase from the previous aggregate principal amount of $125.0 million from which the Company could borrow. The amendment also contains an increase option permitting the Company to arrange with existing lenders and/or new lenders to provide up to an aggregate of $100.0 million in additional commitments. The amendment extended the term of the credit facility from July 21, 2017 to June 5, 2020 and reduced the margin added to the London Interbank Offered Rate (“LIBOR”) . The margin added to LIBOR rate is now in a range of 125 to 175 basis points, down from a range of 175 to 225 basis points. The interest rate applicable to the revolving credit facility as of December 31, 2015 is 1.54% . In connection with the Amended and Restated Credit Agreement, the Company incurred fees of approximately $0.4 million, which are being amortized over the term of the amendment. The fees incurred are classified as a direct deduction from the long-term debt line item in the consolidated balance sheets. As of December 31, 2015, the Company had $79.6 million outstanding under the credit facility.
Amounts borrowed, outstanding letters of credit and amounts available to borrow, were as follows (dollars in thousands):
December 31,
December 31,
2014
2015
Amounts borrowed
$ 79,600
$ 79,600
Outstanding letters of credit
3,182
2,700
Amounts available to borrow (1)
42,218
67,700
(1)
Excluding $100 million increase option
As collateral, the Company’s obligations are secured by substantially all of the Company’s assets. All of the Company’s material existing and future subsidiaries are required to guaranty the Company’s obligations under the credit facility. Such guarantees by existing and future material subsidiaries are and will be secured by substantially all of the property of such material subsidiaries.
The credit facility contains customary affirmative and negative covenants and also has financial covenants relating to a liquidity ratio, a consolidated leverage ratio and an interest coverage ratio. The Company is obligated to pay customary commitment fees and letter of credit fees for a facility of this size and type. The Company is currently in compliance with all financial and non-financial covenants under the credit facility.
The credit facility contains customary events of default, including, among others, payment defaults, covenant defaults, inaccuracy of representations and warranties, cross-defaults to other material indebtedness, judgment defaults, a change of control default and bankruptcy and insolvency defaults. Under certain circumstances, a default interest rate will apply on all obligations during the existence of an event of default under the loan agreement at a per annum rate of interest equal to 2.00% above the applicable interest rate. Upon an event of default, the lenders may terminate the commitments, declare the outstanding obligations payable by the Company to be immediately due and payable and exercise other rights and remedies provided for under the credit facility. </t>
  </si>
  <si>
    <t>Organizational Efficiency Plan</t>
  </si>
  <si>
    <t>Organizational Efficiency Plan [Abstract]</t>
  </si>
  <si>
    <t>(9) Organizational Efficiency Plan
During the second quarter of 2015, the Company integrated operations and consolidated certain positions resulting in employee headcount reductions. The Company continually evaluates ways to improve business processes to ensure that operations align with its strategy and vision for the future. In 2015, the Company recognized charges in operating expenses of $1.9 million, primarily for severance costs. The Company has recorded these severance costs within accrued compensation and related benefits in the accompanying consolidated balance sheet.
Changes in the Company’s accrued liabilities for workforce reduction costs in 2015 were as follows (dollars in thousands):
December 31,
2015
Beginning balance
$
—
Employee termination and other charges
1,913
Cash paid
(1,730)
Ending balance
$ 183</t>
  </si>
  <si>
    <t>Common Stock</t>
  </si>
  <si>
    <t>Common Stock [Abstract]</t>
  </si>
  <si>
    <t>(10) Common Stock
(a) Follow-on Public Offerings
On March 18, 2013, the Company closed a follow-on public offering and sold 500,000 shares of common stock at a price of $24.00 per share, which raised $11.6 million, net of underwriters’ discounts and commissions. Certain selling stockholders, including funds affiliated with VantagePoint Capital Partners (“VantagePoint”), sold 5,131,115 shares of common stock in the offering. In addition, the underwriters exercised their overallotment option to purchase 844,667 additional shares from the selling stockholders. The Company did not receive any proceeds from the sale of shares by the selling stockholders.
On August 19, 2013, the Company closed a follow-on public offering pursuant to which certain selling stockholders, including VantagePoint, sold 2,968,276 shares of common stock. In addition, the underwriters exercised their overallotment option to purchase 445,241 additional shares from the selling stockholders. The shares were purchased at a price of $39.54 per share, net of underwriters’ discounts and commissions. The Company did not receive any proceeds from the sale of shares by the selling stockholders.
(b) Share Repurchase Program
On August 6, 2015, the Company’s Board of Directors authorized a $100 million stock repurchase program which commenced immediately and does not have an expiration date. Repurchases made under this program may be made in the open market as the Company deems appropriate and mark et conditions allow. In 2015, the Company repurchased 118,772 shares of common stock for a total cost of $5.0 million, or an average price of $42.13 per share.</t>
  </si>
  <si>
    <t>Employee Benefit Plans</t>
  </si>
  <si>
    <t>Employee Benefit Plans [Abstract]</t>
  </si>
  <si>
    <t xml:space="preserve">(11) Employee Benefit Plans
(a) Employee Stock Option Plan
On May 26, 2010, the company had adopted the 2010 Equity Incentive Plan (“2010 Plan”). Under the 2010 Plan, the Company can grant share-based awards to all employees, including executive officers, outside consultants and non-employee directors. As of December 31, 2015, the 2010 Plan has a total of 5.4 million common stock shares available for issuance.
The Company’s 2000 Stock Option/Stock Issuance Plan adopted in June 2000, as amended and restated, (“ 2000 Plan ”) , provides for the issuance of options and other stock-based awards. As of December 31, 2015, the 20 00 Plan has a t otal of 0.7 million options outstanding . Any forfeitures or shares remaining under the plan are canceled and not available for reissue. No further grants will be made under the 2000 Plan.
Options under the 2000 Plan and the 2010 Plan (“ the Plans ”) expires 10 years after the date of grant and generally vest over four years with 25% vesting after one year and the balance vesting monthly over the remaining period. The Company issues new shares upon the exercise of stock options.
Stock-based compensation is classified in the consolidated statements of income in the same expense line items as cash compensation. Amounts recorded as expense in the consolidated statements of income are as follows (in thousands):
Year Ended December 31,
2013
2014
2015
Cost of revenue
$ 978
$ 2,227
$ 3,836
Technology and development
818
1,209
1,190
Sales and marketing
1,079
2,466
2,724
General and administrative
6,331
8,656
12,856
Total
$ 9,206
$ 14,558
$ 20,606
As of December 31, 2015, there was $17.5 million of total unrecognized compensation cost related to unvested stock options that are expected to vest. The cost is expected to be recognized over a weighted-average period of approximately 2.71 years, as of December 31, 2015.
The following table summarizes the weighted-average fair value of stock options granted:
Year Ended December 31,
2013
2014
2015
Stock options granted (in thousands)
576
1,026
501
Weighted-average fair value at date of grant
$ 12.55
$ 20.06
$ 18.89
Stock option activity for the year ended December 31, 2015 is as follows (shares in thousands):
Remaining
Aggregate intrinsic
Weighted-average
contractual term
value (dollars in
Shares
exercise price
(years)
thousands)
Outstanding at December 31, 2014 3,206
$ 20.90
6.75
$ 140,029
Granted 501
48.71
Exercised (465)
14.19
Forfeited (205)
40.68
Outstanding as of December 31, 2015 3,037
25.18
6.41
$ 65,229
Vested and expected to vest at December 31, 2015 2,953
24.68
6.34
$ 64,766
Exercisable at December 31, 2015 1,975
15.86
5.16
$ 59,447
The total intrinsic value of options exercised during the years ended December 31, 2013, 2014 and 2015, wa s $55.6 million, $28.4 million and $17.1 million, respectively. Cash received from option exercises under all share-based payment arrangements was $16.0 million, $6.7 million and $6.6 million for the years ended December 31, 2013, 2014 and 2015, respectively. The Company elected to follow the tax law method of determining realization of excess tax benefit s for stock-based compensation. There was approximately $12.3 million, $10.4 million and $11.2 million of excess tax benefits related to stock-based compensation that was recorded to stockholders’ equity during the years ended December 31, 201 3, 2014 and 2015, respectively .
(b) Valuation Assumptions
The Company calculated the fair value of each option award on the date of grant using the Black-Scholes option pricing model with the following weighted-average assumptions:
Year Ended December 31,
2013
2014
2015
Expected volatility 51.43%
46.90%
43.48%
Risk-free interest rate 1.09%
1.87%
1.56%
Expected term (in years) 6.00
6.09
4.74
Dividend yield
—%
—%
—%
Stock-based compensation cost is measured at the grant date based on the fair value of the award. The determination of the fair value of stock-based awards on the date of grant using an option pricing model is affected by the Company’s stock price as well as assumptions regarding a number of complex and subjective variables. Expected volatility is determined using weighted-average volatility of peer publicly traded companies as well as the Company’s own historical volatility. The Company expects that it will increase weighting of its own historical data in future periods, as that history grows over time. The risk-free interest rate is determined by using published zero coupon rates on treasury notes for each grant date given the expected term on the options. The dividend yield of zero is based on the fact that the Company expects to invest cash in operations and has not paid cash dividends on its common stock. The Company estimates the expected term based on historical experience, giving consideration to the contractual terms of the stock-based awards, vesting schedules and expectations of future employee behavior such as exercises and forfeitures .
The fair value of each option grant for performance share option s was estimated on the date of grant using the same option valuation model used for options granted under the employee share option plan and assumes that performance goals will be achieved.
Stock-based compensation expense is recognized in the consolidated statements of income based on awards ultimately expected to vest, and is reduced for estimated pre-vest forfeitures. Forfeitures are estimated at the time of grant and are revised, if necessary, in subsequent periods if actual forfeitures differ from those estimates. The Company calculates an adjustment of its compensation costs to the vested amounts on a quarterly basis. The estimate of pre-vesting of forfeitures is based on weighted average historical forfeiture rates. The Company will record additional expense if the actual forfeiture rate is lower than estimated, and will record a recovery of prior expense if the actual forfeiture rate is higher than estimated.
(c) Restricted Stock Units
The Company grant s restricted stock units to certain employees, officers, and directors under the 2010 Plan. Restricted stock units vest upon either performance-based, market-based or service-based criteria.
Performance-based restricted stock units vest based on the satisfaction of specific performance criteria. At each vesting date, the holder of the award is issued shares of the Company’s common stock. Compensation expense from these awards is equal to the fair market value of the Company’s common stock on the date of grant and is recognized over the remaining service period based on the probable outcome of achievement of the financial metrics. Management’s estimate of the number of shares expected to vest is based on the anticipated achievement of the specified performance criteria.
Market-based performance restricted stock units are granted such that they vest upon the achievement of certain per share price targets of the Company’s common stock during a specified performance period. The fair market values of market-based performance restricted stock units are determined using the Monte Carlo simulation method. The Monte Carlo simulation method is subject to variability as several factors utilized must be estimated including the future daily stock price of the Company’s common stock over the specified performance period, the Company’s stock price volatility and risk-free interest rate. The amount of compensation expense is equal to the per share fair value calculated under the Monte Carlo simulation multiplied by the number of market-based performance restricted stock units granted, recognized over the specified performance period.
G enerally , service-based restricted stock units vest over four years with 25% vesting after one year and the balance vesting monthly over the remaining period .
In the first quarter of 2014 and 2015, the Company granted a total of 106,500 and 140,000 , respectively, of performance-based restricted stock units to certain executive officers. Performance-based restricted stock units are typically granted such that they vest upon the achievement of certain revenue growth rates, and other financial metrics, during a specified performance period for which participants have the ability to receive up to 150% of the target number of shares originally granted.
The restricted stock units will be eligible to vest based on the Company’s achievement against an average annual earnings before interest, taxes, depreciation and amortization (“ EBITDA ”) margin target equal to or greater than 22% and compound revenue growth target for the specified performance period.
The following table describes the levels of revenue growth target for the specified performance period for the restricted stock units to vest:
Achievement of Revenue Growth Objective
Percentage of RSU Vesting
20% and Greater
150% will vest
Between 15% but less than 20%
Between 100% and 150% will vest
Between 10% but less than 15%
Between 50% and 100% will vest
Below 10%
None will vest
In the second quarter of 2014, the Company granted a total of 199,000 market-based performance restricted stock units to certain executive officers. The number of shares to be vested is subject to change based on certain market conditions. In the third quarter of 2014, one of the executives resign ed and 33,000 market-based performance restricted stock units were forfeited and canceled.
The market-based performance restricted stock units will be eligible to vest based on the Company’s achievement of certain per share price of its common stock as reported on the New York Stock Exchange (“NYSE”), for any 20 consecutive trading day period during the specified performance period.
The following table describes the price per share target s that must be achieved for the specified performance period for the restricted stock units to vest:
WageWorks Per Share Price on NYSE
Payout Percentage
$100
200%
$90
100%
$75
50%
Below $75
0%
Stock-based compensation expense related to restricted stock units was $2.7 million, $6.0 million and $13.0 million in 2013, 2014 and 2015, respectively. Total unrecorded stock-based compensation cost at December 31, 2015 associated with restricted stock units was $19.5 million, which is expected to be recognized over a weighted-average period of 1.39 years.
The following table summarizes information about restricted stock units issued to officers, directors, and employees under the 20 10 Plan:
Weighted-average
Grant Date
Shares
Fair Value
(in thousands)
Unvested at December 31, 2014 637
$ 37.99
Granted 249
57.79
Vested (74)
33.10
Forfeitures (49)
40.36
Unvested at December 31, 2015 763
$ 44.83
(d) Employee Stock Purchase Plan
In May 2012 , the Company e stablished the 2012 Employee Stock Purchase Plan ( “ ESPP ” ) which is intended to qualify under Section 423 of the Internal Revenue Code of 1986. The Company issued 54,357 common stock shares for which it received $2.1 million from employee contributions during 2015. At December 31, 2015, a total of 1,228,060 shares of the Company’s common stock are available for sale under the E SPP. In addition, the ESPP provides for annual increases in the number of shares available for issuance under the ESPP on the first day of each fiscal year, equal to the least of:
·
500,000 shares of common stock ;
·
1% of the outstanding shares of the Company’s common stock as of the last day of its immediately preceding fiscal year; or
·
such other amount as may be determined by the board of directors.
Under the ESPP, employees are eligible to purchase common stock through payroll deductions of up to 25% of their eligible compensation, subject to any plan limitations. The ESPP has four consecutive offering periods of approximately three months in length during the year and t he purchase price of the shares is 85% of the lower of the fair value of the Company’s common stock on the first trading day of the offering period or on the last day of the offering period .
(e) 401(k) Plan
The Company participates in the WageWorks 401(k) Plan (“ 401(k) Plan ”) , a tax-deferred savings plan covering all of its employees working more than 1,000 hours per year. Employees become participants in the 401(k) Plan on the first day of any month following the first day of employment. Eligible employees may contribute up to 85% of their compensation to the 401(k) Plan, limited to the maximum allowed under the Internal Revenue Code. The Company, at its discretion, may match up to 25% of the first 6% of employees’ contributions and may make additional contributions to the 401(k) Plan. The Company contributed approximately $1.0 million for each of 2013 and 2014, and $1.25 million for 2015. </t>
  </si>
  <si>
    <t>Income Taxes</t>
  </si>
  <si>
    <t>Income Taxes [Abstract]</t>
  </si>
  <si>
    <t xml:space="preserve">(12) Income Taxes
The Company provides for income taxes using an asset and liability approach, under which deferred income taxes are provided based upon enacted tax laws and rates applicable to periods in which the taxes become payable. The Company is subject to income taxes in the U.S. federal and various state jurisdictions. Presently, the Company is under audit in New York State. T here are no other income tax examination s on- going in the jurisdictions where the Company operates.
The components of the provision for income taxes are as follows (in thousands):
Year Ended December 31,
2013
2014
2015
Current:
Federal
$ (10,748)
$ (9,459)
$ (9,873)
State
(1,702)
(1,539)
(3,296)
(12,450)
(10,998)
(13,169)
Deferred:
Federal
2,929
(828)
(2,902)
State
318
(117)
1,034
3,247
(945)
(1,868)
Total provision for income taxes
$ (9,203)
$ (11,943)
$ (15,037)
Deferred tax assets (liabilities) consist of the following (in thousands):
December 31, 2014
December 31, 2015
Deferred tax assets
Current:
Accruals and reserves
$ 3,219
$
—
Net operating loss carryforwards
7,787
—
Deferred tax assets-current
11,006
—
Noncurrent:
Net operating loss carryforwards
34
1,725
Stock-based compensation
9,238
14,970
R&amp;D and other credits
2,680
4,270
Property and equipment
579
—
Reserves-noncurrent
622
7,018
Deferred tax assets-noncurrent
13,153
27,983
Gross deferred tax assets
24,159
27,983
Deferred tax liabilities
Noncurrent:
Property and equipment
—
(4,123)
Intangible assets
(5,630)
(4,122)
Goodwill
(6,824)
(9,901)
Gross deferred tax liabilities
(12,454)
(18,146)
Net deferred tax assets and liabilities
Net deferred tax assets-current
11,006
—
Net deferred tax assets (liabilities)-non-current
699
9,837
Total net deferred tax assets
$ 11,705
$ 9,837
Reconciliation of the statutory federal income tax rate to the Company’s effective tax rate for the years ended December 31, 2013, 2014 and 2015:
Year Ended December 31,
2013
2014
2015
Tax provision at U.S. statutory rate
35
%
35
%
35
%
State income taxes, net of federal benefit
5
5
5
Permanent items - adjustments to contingent consideration
(8)
—
—
Permanent items - other
1
1
1
R&amp;D credits
(1)
—
(1)
Other
(2)
(1)
—
Provision (benefit) for tax
30
%
40
%
40
%
The Company’s accounting for deferred taxes involves the evaluation of a number of factors concerning the realizability of the Company’s deferred tax assets. Assessing the realizability of deferred tax assets is dependent upon several factors, including the likelihood and amount, if any, of future taxable income in relevant jurisdictions during the periods in which those temporary differences become deductible. The Company’s management forecasts taxable income by considering all available positive and negative evidence including its history of operating income or losses and its financial plans and estimates which are used to manage the business. The Company has concluded there was sufficient positive evidence at the end of 2013, 2014 and 2015 to continue to support the position that the Company does not need to maintain a valuation allowance on deferred tax assets. These assumptions require significant judgment about future taxable income. The amount of deferred tax assets considered realizable is subject to adjustment in future periods if estimates of future taxable income are reduced.
At December 31, 2015, unrecognized tax benefits approximated $4.4 million, which would impact income tax expense if recognized. Included in the balance at December 31, 2015 is $0.3 million of current year tax positions, which would affect the Company’s income tax expense if recognized. The Company does not anticipate that any adjustments would result in a material change to its financial position. For the years ended December 31, 2013 , 2014 and 2015 , the Company did not recognize any interest or penalties related to unrecognized tax benefits.
A reconciliation of the beginning and ending balances of the total amounts of gross unrecognized tax benefits is as follows (in thousands):
Year Ended December 31,
2013
2014
2015
Balance, beginning of year
$ 2,478
$ 3,716
$ 4,109
Increase in tax positions for prior years
515
—
134
Decrease in tax positions for prior years
—
(90)
—
Increase in tax positions for current year
723
483
319
Other decreases
—
—
(133)
Balance, end of year
$ 3,716
$ 4,109
$ 4,429
The Company files income tax returns in the U.S. federal jurisdiction and various states jurisdictions. As a result of the Company’s net operating loss carryforwards, the 2001 through 2015 tax years are open and may be subject to potential examination in one or more jurisdictions.
At De cember 31, 2015, the Company has federal and state operating loss carryforwards of approximately $10.9 million and $30.9 million, respectively, available to offset future regular and alternative minimum taxable income. The Company’s state net operating loss carryforward is on a post-apportionment basis. The Company’s federal net operating loss c arryforwards expire in the year 2033 , if not utilized. The state net operating loss carryforwards expire in the years 2016 through 2033 . The federal and state net operating loss carryforwards include excess tax deductions related to stock options in the amount of $10.1 million and $5.2 million, respectively. When utilized, the related tax benefit will be booked to additional paid-in capital.
The Company also has tax deductible goodwill related to asset acquisitions.
In addition, the Company had federal and state research and development credit carryforwards of approximately $5.5 million and $3.1 million , respectively, available to offset future tax liabilities. The federal research credit carryforwards expire beginning in the years 2022 through 2035 , if not fully utilized. The state research credit carries forward indefinitely for the state of California and 20 years for the state of Texas .
The Company’s ability to utilize the net operating losses and tax credit carryforwards are subject to limitations in the event of an ownership change as defined in Section 382 of the Internal Revenue Code (“IRC”) of 1986, as amended, and similar state tax law. In general, an ownership change occurs if the aggregate stock ownership of certain stockholders increases by more than 50 percentage points over such stockholders’ lowest percentage ownership during the testing period (generally three years). The Company has considered Section 382 of the IRC and concluded that any ownership change would not diminish the Company’s utilization of its net operating loss or its research and development credits during the carryover periods.
The Company elected to follow the tax law method of determining realization of excess tax benefits for stock-based compensation. During 2015, the Company recorded approximately $11.2 million of excess tax benefits related to stock-based compensation that was credited to stockholders’ equity during the year. </t>
  </si>
  <si>
    <t>Commitments And Contingencies</t>
  </si>
  <si>
    <t>Commitments And Contingencies [Abstract]</t>
  </si>
  <si>
    <t xml:space="preserve">(13) Commitments and Contingencies
(a) Operating Leases
The Company leases office space and equipment under noncancelable operating leases with various expiration dates through 2023 . Future minimum lease payments under noncancelable operating leases are as follows (in thousands):
As of
December 31, 2015
2016
$ 6,821
2017
7,009
2018
6,997
2019
6,985
2020
6,791
Thereafter
11,546
Total future minimum lease payments
$ 46,149
Rent expense was $4.7 million for each of 2013 and 2014 and $7.6 million in 2015. Future minimum lease payments under capital leases, not included in the table above, as of December 31, 2015 are $0.3 million for 2016. The Company has no future minimum lease payments under capital leases extending beyond 2016.
(b) Legal Matters
The Company is involved from time to time in claims that arise in the normal course of its business. The Company is not presently subject to any material litigation nor, to management’s knowledge, is any litigation threatened against the Company that collectively is expected to have a material adverse effect on the Company’s cash flows, financial condition or results of operations. </t>
  </si>
  <si>
    <t>Related Party</t>
  </si>
  <si>
    <t>Related Party [Abstract]</t>
  </si>
  <si>
    <t>(14) Related Party
The National Flex Trust (“ the Trust ”) , established by a subsidiary of the Company, is to provide reimbursement of qualified expenses to plan participants under certain employer plans that have contracted with the Company to provide the plan services using a custodial account (“ the Trust Account ”) . The client is responsible for maintaining the employer plan for their participants, including the establishment of eligibility and paying all eligible claim amounts owed to their participants. The Company is an independent contractor engaged to perform administration services. As an administrator, the Company does not have the power to direct the activities of the Trust that would most significantly impact th e Trust’s economic performance.
Under a Management Agreement for Services to the Trust, the Company provide s services to the Trust, including accounting, treasury, tax, administration, and management. The Trust pay s the Company monthly for the services provided based on plan participants and/or debit cards administered. For the past several years, the Trust’s earnings have been insufficient to cover these costs and, consequently, the Company has not recognized these fees during this period. Trust expenses subsidized by the Company were $80,000 , $100,000 and $71,000 in 20 13 , 20 14 and 20 15, respectively.
The Company has a long-term receivable due from the Trust totaling $1.0 million which the Trust holds with its banks, as a security deposit for the settlement of participant claims. The Company has recorded this receivable within o ther a ssets on its consolidated balance sheets .</t>
  </si>
  <si>
    <t>Selected Quarterly Financial Data</t>
  </si>
  <si>
    <t>Selected Quarterly Financial Data [Abstract]</t>
  </si>
  <si>
    <t>(15) Selected Quarterly Financial Data (unaudited)
Fiscal Quarter Ended
March 31,
June 30,
September 30,
December 31,
March 31,
June 30,
September 30,
December 31,
2014
2014
2014
2014
2015
2015
2015
2015
(in thousands, except per share amounts)
Revenues:
Healthcare
$ 39,984
$ 37,592
$ 38,600
$ 39,813
$ 47,289
$ 43,814
$ 42,204
$ 43,266
Commuter
16,043
15,050
15,078
15,605
15,897
16,028
16,003
15,967
COBRA
4,038
3,701
9,544
14,713
12,570
12,313
12,229
14,187
Other
2,555
2,414
4,776
8,326
9,540
10,602
12,724
9,683
Total revenues
62,620
58,757
67,998
78,457
85,296
82,757
83,160
83,103
Operating expenses:
Cost of revenues (excluding amortization of internal use software)
22,797
21,157
24,951
31,321
32,071
29,775
26,364
28,960
Technology and development, sales and marketing, general and administrative, and employee termination charges
24,498
25,169
30,771
35,127
37,281
39,472
37,147
35,687
Amortization and change in contingent consideration
4,420
4,549
5,688
6,335
6,279
6,732
6,935
7,672
Total operating expenses
51,715
50,875
61,410
72,783
75,631
75,979
70,446
72,319
Income from operations
10,905
7,882
6,588
5,674
9,665
6,778
12,714
10,784
Other, net
(243)
(242)
215
(594)
(507)
(370)
(281)
(796)
Income before income taxes
10,662
7,640
6,803
5,080
9,158
6,408
12,433
9,988
Income tax provision
(4,218)
(3,053)
(2,690)
(1,982)
(3,519)
(2,890)
(4,835)
(3,793)
Net income
$ 6,444
$ 4,587
$ 4,113
$ 3,098
$ 5,639
$ 3,518
$ 7,598
$ 6,195
Net income per share:
Basic
$ 0.19
$ 0.13
$ 0.12
$ 0.09
$ 0.16
$ 0.10
$ 0.21
$ 0.17
Diluted
$ 0.18
$ 0.13
$ 0.11
$ 0.08
$ 0.15
$ 0.10
$ 0.21
$ 0.17
Shares used in computing net income per share:
Basic
34,831
35,117
35,234
35,393
35,555
35,761
35,880
35,936
Diluted
36,303
36,340
36,152
36,517
36,668
36,596
36,516
36,597</t>
  </si>
  <si>
    <t>Summary Of Business And Significant Accounting Policies (Policies)</t>
  </si>
  <si>
    <t>Business</t>
  </si>
  <si>
    <t>Business
WageWorks, Inc., (together with its subsidiaries, “WageWorks” or the “Company”) was incorporated in the state of Delaware in 2000. The Company is a leader in administering Consumer-Directed Benefits (“CDBs”), which empower employees to save money on taxes while also providing corporate tax advantages for employers. The Company operates as a single reportable segment on an entity level basis.</t>
  </si>
  <si>
    <t>Principles Of Consolidation</t>
  </si>
  <si>
    <t>Principles of Consolidation
The consolidated financial statements include the accounts of the Company and its wholly owned subsidiaries. All significant intercompany accounts and transactions have been eliminated in consolidation.</t>
  </si>
  <si>
    <t>Reclassification</t>
  </si>
  <si>
    <t>Reclassification
Prior period amounts related to revenue from continuation services to employer clients under the Consolidated Omnibus Budget Reconciliation Act (“COBRA”) within the Company’s consolidated income statements have been reclassified to conform to the current period presentation.</t>
  </si>
  <si>
    <t>Use Of Estimates</t>
  </si>
  <si>
    <t>Use of Estimates
The preparation of financial statements in conformity with United States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in these consolidated financial statements include allowances for doubtful accounts, estimates of future cash flows associated with assets, useful lives for depreciation and amortization, loss contingencies, expired and unredeemed products, deferred tax assets, reserve for income tax uncertainties, the assumptions used for stock-based compensation, the assumptions used for software and web site development cost classification, and valuation and impairments of goodwill and long-lived assets. Actual results could differ from those estimates. In making its estimates, the Company considers the current economic and legislative environment in the estimates and has considered those factors when reviewing the assumptions and estimates.</t>
  </si>
  <si>
    <t>Cash, Cash Equivalents, And Restricted Cash</t>
  </si>
  <si>
    <t>Cash, Cash Equivalents, and Restricted Cash
The Company considers all highly liquid investments with an original maturity of 90 days or less to be cash equivalents. Cash and cash equivalents, which consist of cash on deposit with banks and money market funds, are stated at cost. To the extent the Company’s contracts do not provide for any restrictions on the Company’s use of cash that it receives from clients, the cash is recorded as cash and cash equivalents.
In all cases where we have collected cash from a customer but not fulfilled services, the Company recognizes a related liability to its customers, classified as customer obligations in the accompanying consolidated balance sheets.
Restricted cash represents cash used to collateralize standby letters of credit.</t>
  </si>
  <si>
    <t>Fair Value Of Financial Instruments</t>
  </si>
  <si>
    <t>Fair Value of Financial Instruments
The Company’s financial assets and liabilities are recognized or disclosed at fair value in the financial statements on a recurring basis. The carrying amount of financial instruments approximates fair value because of their short maturity. The carrying amount of the Company’s variable rate debt approximates fair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ontingent consideration payables related to the acquisitions of Benefit Concepts, Inc. (“BCI”) and Crosby Benefit Systems, Inc. (“CBS”) are recorded at fair value on the acquisition date and are adjusted quarterly to fair value.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
Other financial instruments not measured at fair value on the Company’s consolidated balance sheet at December 31, 2015, but which require disclosure of their fair values include: cash and cash equivalents (including restricted cash), accounts receivable, accounts payable and accrued expenses and debt under the line of credit with certain lenders. The estimated fair value of such instruments at December 31, 2015 approximates their carrying value as reported on the consolidated balance sheets. The fair value of all of these instruments are categorized as Level 2 of the fair value hierarchy, with the exception of cash, which is categorized as Level 1 due to its short term nature.
The following table provides a reconciliation between the beginning and ending balances of items measured at fair value on a recurring basis that used significant unobservable inputs (Level 3) (in thousands):
Contingent
Contingent
Consideration
Consideration
BCI
CBS
Balances at December 31, 2014
$ 2,705
$ 1,170
Gains or losses included in earnings:
Losses on revaluation of contingent consideration
104
7
Payment of contingent consideration
(2,070)
(1,177)
Balances at December 31, 2015
$ 739
$
—
The Company measures contingent consideration elements each reporting period at fair value and recognizes changes in fair value in earnings each period in the amortization and change in contingent consideration line item on the consolidated statements of income, until the contingency is resolved. Losses on revaluation of contingent consideration result from accretion charges due to the passage of time and fair value adjustments due to changes in forecasted revenue levels.
The remaining contingent consideration for CBS was paid in the third quarter of 2015, while for BCI, the remaining balance will be paid in the first quarter of 2016.
The Company recorded a $0.3 million and $0.1 million charge related to the change in fair value of the contingent considerations for BCI and CBS during 2014 and 2015, respectively, as a result of accretion charges due to the passage of time.
Quantitative Information about Level 3 Fair Value Measurements
The significant unobservable inputs used in the fair value measurement of the Company’s contingent consideration designated as Level 3 are as follows:
Significant
Fair Value at
Valuation
Unobservable
December 31, 2015
Technique
Input
(in thousands)
Contingent consideration – BCI
$739
Discounted cash flow
Annualized revenue and probability of achievement
Sensitivity to Changes in Significant Unobservable Inputs
As presented in the table above, the significant unobservable inputs used in the fair value measurement of contingent consideration related to the acquisitions are annualized revenue forecasts developed by the Company’s management and the probability of achievement of those revenue forecasts. Significant increases/decreases in these unobservable inputs in isolation would result in a significantly higher/lower fair value measurement.</t>
  </si>
  <si>
    <t>Accounts Receivable
Accounts receivable represent both amounts receivable in relation to fees for the Company’s services and unpaid amounts by customers for benefit services of participants provided by third-party vendors, such as transit agencies and healthcare providers. The Company provides for an allowance for doubtful accounts by reference to reserves for specific accounts. The Company reviews its allowance for doubtful accounts monthly. Account balances are written off against the allowance after all means of collection have been exhausted and the potential for recovery is considered remote. Write-offs for 2013, 2014 and 2015 were not significant.</t>
  </si>
  <si>
    <t>Property and Equipment
Property and equipment are stated at cost less accumulated depreciation. Depreciation on computer and equipment and furniture and fixtures is calculated on a straight-line basis over the estimated useful lives of those assets, ranging from three to five years. Leasehold improvements are amortized on a straight-line basis over the shorter of their estimated useful life or the lease term. When events or circumstances suggest an asset’s life is different than initially estimated, management reassesses the useful life of the asset and recognizes future depreciation prospectively over the revised life.
When assets are retired or otherwise disposed of, the cost and related accumulated depreciation are removed from their respective accounts, and any gain or loss on such sale or disposal is reflected in operating expenses.
Maintenance and repairs are expensed as incurred. Expenditures that substantially increase an asset’s useful life are capitalized.</t>
  </si>
  <si>
    <t>Software And Web Site Development Costs</t>
  </si>
  <si>
    <t>Software and Web Site Development Costs
Costs incurred to develop software are capitalized and recognized over the technology’s estimated useful life, generally four years, as amortization in the accompanying consolidated statements of income. When events or circumstances suggest an asset’s life is different than initially estimated, management reassesses the useful life of the asset and recognizes future amortization prospectively over the revised life. Costs incurred related to the planning and post implementation phases of development are expensed as incurred. Costs associated with the platform content or the repair or maintenance of the existing platforms is expensed as incurred.
The Company capitalizes interest on major construction or acquisition projects where the financial statement effect of capitalization versus current expense recognition is likely to be material. Capitalized interest related to software and development costs was immaterial for all years.</t>
  </si>
  <si>
    <t>Accounting For Impairment Of Long-Lived Assets</t>
  </si>
  <si>
    <t>Accounting for Impairment of Long-lived Assets
The Company reviews long-lived assets for indicators of impairment whenever events or changes in circumstances indicate that the carrying amounts of such assets may not be recoverable. Long-lived assets consist primarily of software development costs, office equipment, leasehold improvements and definite-lived assets. An impairment of long-lived assets exists when the carrying amount of a long-lived asset, or asset group, exceeds its fair value. Impairment losses are recorded when the carrying amount of the impaired asset is not recoverable. Recoverability is determined by comparing the carrying amount of the asset or asset group to the undiscounted cash flows which are expected to be generated from its use. If the carrying amount of the asset or asset group exceeds its estimated future cash flows, an impairment charge is recognized by the amount by which the carrying amount of the asset or asset group exceeds its fair value. The Company did not record impairment losses related to long-lived assets in any of the years ended December 31, 2013, 2014 and 2015.</t>
  </si>
  <si>
    <t>Acquisitions And Goodwill</t>
  </si>
  <si>
    <t>Acquisitions and Goodwill
The cost of acquisition is allocated to the assets acquired and liabilities assumed based on fair values at the date of acquisition. Goodwill represents the excess cost over the fair value of net assets acquired in the acquisition.
The Company performs a goodwill impairment test annually on December 31 st and more frequently if events and circumstances indicate that the asset might be impaired. The following are examples of triggering events (none of which occurred in 2014 or 2015) that could indicate that the fair value of a reporting unit has fallen below the unit’s carrying amount:
·
A significant adverse change in legal factors or in the business climate
·
An adverse action or assessment by a regulator
·
Unanticipated competition
·
A loss of key personnel
·
A more-likely than-not expectation that a reporting unit or a significant portion of a reporting unit will be sold or otherwise disposed of
An impairment loss is recognized to the extent that the carrying amount exceeds the reporting unit’s fair value. When reviewing goodwill for impairment, the Company assesses whether goodwill should be allocated to operating levels lower than the Company’s single operating segment for which discrete financial information is available and reviewed for decision-making purposes. These lower levels are referred to as reporting units. The Company’s chief operating decision maker, the Chief Executive Officer, does not allocate resources or assess performance at the individual healthcare, commuter, COBRA or other revenue stream level, but rather at the operating segment level. Discrete financial information is therefore not maintained at the revenue stream level. The Company’s one reporting unit was determined to be the Company’s one operating segment.
The goodwill impairment analysis is a two-step process: first, the reporting unit’s estimated fair value is compared to its carrying value, including goodwill. If the Company determines that the estimated fair value of the reporting unit is less than its carrying value, the Company moves to the second step to determine the implied fair value of the reporting unit’s goodwill. If the carrying amount of the reporting unit’s goodwill exceeds its implied fair value, an impairment loss is recognized for any excess of the carrying amount of the reporting unit’s goodwill over the implied fair value of the reporting unit in a manner similar to a purchase price allocation.
Whenever events or circumstances change, entities have the option to first make a qualitative evaluation about the likelihood of goodwill impairment. If impairment is deemed more likely than not, management would perform the currently prescribed two-step goodwill impairment test. Otherwise, the two-step goodwill impairment test is not required. In assessing the qualitative factors,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s and assumptions. The judgment and assumptions include the identification of macroeconomic conditions, industry and market considerations, overall financial performance, Company specific events and share price trends and making the assessment on whether each relevant factor will impact the impairment test positively or negatively and the magnitude of any such impact. At December 31, 2015, the Company completed its annual goodwill impairment assessment and management concluded that goodwill is not impaired and the two-step goodwill impairment test was not deemed necessary.
To date, the Company has not made any impairment adjustments to goodwill as the fair value of its reporting unit determined as the market capitalization of the Company on the testing date in all prior years has always exceeded its carrying value by a significant amount.</t>
  </si>
  <si>
    <t>Income Taxes
The Company reports income taxes using an asset and liability approach. Deferred tax assets and liabilities arise from the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under current enacted tax law. The effect on deferred tax assets and liabilities of a change in tax rates is recognized in income in the period that includes the enactment date. A valuation allowance reduces the deferred tax assets to the amount that is more likely than not to be realized.
The Company uses financial projections to support its net deferred tax assets, which contain significant assumptions and estimates of future operations. If such assumptions were to differ significantly, it may have a material impact on the Company’s ability to realize its deferred tax assets. At the end of each period, the Company assesses the ability to realize the deferred tax benefits. If it is more likely than not that the Company would not realize the deferred tax benefits, then the Company would establish a valuation allowance for all or a portion of the deferred tax benefits.
The Company recognizes the effect of income tax positions only if those positions are more likely than not of being sustained on examination by the taxing authorities,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records interest and penalties related to uncertain tax positions in income tax expense.</t>
  </si>
  <si>
    <t>Revenue Recognition</t>
  </si>
  <si>
    <t>Revenue Recognition
The Company reports revenue based on the following product lines: Healthcare, Commuter, COBRA and Other revenue. Healthcare and Commuter include revenues generated from benefit service fees based on employee participant participation levels and interchange and other commission revenues. Interchange and other commission revenues are based on a percentage of total healthcare and commuter dollars transacted pursuant to written purchase agreements with certain vendors and banks. COBRA revenue is generated from the administration of continuation of coverage services for participants who are no longer eligible for their employer’s health benefits, such as medical, dental, vision and for the continued administration of employee participants’ Health Reimbursement Arrangements (“HRAs”), and certain healthcare Flexible Spending Accounts (“FSAs”). Other revenue includes services related to enrollment and eligibility, non-healthcare, and employee account administration (i.e., tuition and health club reimbursements) and project-related professional services.
The Company recognizes revenue when collectability is reasonably assured, service has been performed, persuasive evidence of an arrangement exists, and there is a fixed or determinable fee.
Benefit service fees are recognized on a monthly basis as services are rendered and earned under service arrangements where fees and commissions are fixed or determinable and collectability is reasonably assured. Benefit service fees are based on a fee for service model (e.g., monthly fee per participant) in which revenue is recognized on a monthly basis as services are rendered under price quotations or service agreements having stipulated terms and conditions, which do not require management to make any significant judgments or assumptions regarding any potential uncertainties. Fees received for initial setup of new clients and annual renewal fees are deferred and recognized on a monthly basis as services are rendered over the agreed benefit period. Contracts where initial setup fees are charged have an initial term of one year. The agreed benefit period means the length of the benefit plan year, which is one year. The initial setup fees are not considered separable from the ongoing services provided for which benefit service fees are earned.
Vendor and bank interchange revenues are attributed to revenue sharing arrangements the Company enters into with certain banks and card associations, whereby the Company shares a portion of the transaction fees earned by these financial institutions on debit cards the Company issues to its employee participants based on a percentage of total dollars transacted as reported on third-party reports. Commission revenue entails the Company purchasing passes on behalf of its employee participants from various transit agencies and due to the significant volume of purchases, the Company receives commissions on these passes which the Company records on a net basis. Commission revenue is recognized on a monthly basis as transactions are placed under written purchase agreements having stipulated terms and conditions, which do not require management to make any significant judgments or assumptions regarding any potential uncertainties. In addition, the Company recognizes revenue on its estimate of passes that will expire unused over the estimated useful life of the passes, as the amounts paid for these passes are nonrefundable to both the employer client and the employee participant.
Professional service fees are related to services provided to the Company’s employer clients to accommodate their reporting or administrative requirements. These projects are discrete contracts and are not entered into contemporaneously with any other services the Company provides. The professional services revenues are recognized upon completion of services or projects in accordance with agreed upon terms and conditions, which do not require management to make any significant judgments or assumptions regarding any potential uncertainties and where fees are fixed or determinable and collectability is reasonably assured.</t>
  </si>
  <si>
    <t>Stock-Based Compensation</t>
  </si>
  <si>
    <t>Stock-Based Compensation
The Company accounts for stock-based compensation cost related to restricted stock unit awards and stock options based on the estimated fair value of the award at the grant date. Stock-based compensation is recognized as expense over the employee’s requisite service period (generally over the vesting period of the award) on a straight-line basis (see Note 11 – Employee Benefit Plans).</t>
  </si>
  <si>
    <t>Recently Issued Accounting Pronouncements</t>
  </si>
  <si>
    <t xml:space="preserve">Recently Issued Accounting Pronouncements
In May 2014, the Financial Accounting Standards Board, or FASB, issued Accounting Standards Update No. 2014-09, Revenue from Contracts with Customers , or ASU 2014-09,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dditionally, the guidance requires improved disclosures to help users of financial statements better understand the nature, amount, timing, and uncertainty of revenue and cash flows arising from contracts with customers. The new standard allows for either a full retrospective with or without practical expedients or a retrospective with a cumulative catch upon adoption transition method. In July 2015, the FASB deferred the effective date for annual reporting periods beginning after December 15, 2017 (including interim reporting periods within those periods) in ASU 2015-14. Early adoption is permitted to the original effective date of December 15, 2016 (including interim reporting periods within those periods). The Company is in the process of determining what impact, if any, the adoption of this ASU will have on its consolidated financial statements and related disclosures.
In April 2015, the FASB issued Accounting Standards Update 2015-03, Simplifying the Presentation of Debt Issuance Costs ,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5. The Company early adopted this ASU and this adoption did not have a material impact on its consolidated financial statements.
In April 2015, the FASB issued Accounting Standards Update No. 2015-05, Customer's Accounting for Fees Paid in a Cloud Computing Arrangement , or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is currently assessing what impact, if any, of adopting this ASU will have on its consolidated financial statements and related disclosures .
In September 2015, the FASB issued Accounting Standards Update No. 2015-16, Simplifying the Accounting for Measurement-Period Adjustments , or ASU 2015-16. ASU 2015-16 provides guidance that eliminates the requirement to restate prior period financial statements for measurement period adjustments following a business combination. The new guidance requires that the cumulative impact of a measurement period adjustment (including the impact on prior periods) be recognized in the reporting period in which the adjustment is identified. The prior period impact of the adjustment should be either presented separately on the face of the income statement or disclosed in the notes. The Company will adopt the ASU for all future business combination that have measurement period adjustments.
In November 2015, the FASB issued Accounting Standards Update No. 2015-17, Balance Sheet Classification of Deferred Taxes, or ASU 2015-17. ASU 2015-17 requires entities with a classified balance sheet to present all deferred tax assets and liabilities as noncurrent. The current requirement that deferred tax liabilities and assets of a tax-paying component of an entity be offset and presented as a single amount is not affected by the amendments in this Update. The Company elected to prospectively adopt the accounting standard in the beginning of our fourth quarter of fiscal 2015. Prior periods in the Company’s consolidated financial statements were not retrospectively adjusted. </t>
  </si>
  <si>
    <t>Summary Of Business And Significant Accounting Policies (Tables)</t>
  </si>
  <si>
    <t>Reconciliation Of Items Measured At Fair Value On Recurring Basis</t>
  </si>
  <si>
    <t>Contingent
Contingent
Consideration
Consideration
BCI
CBS
Balances at December 31, 2014
$ 2,705
$ 1,170
Gains or losses included in earnings:
Losses on revaluation of contingent consideration
104
7
Payment of contingent consideration
(2,070)
(1,177)
Balances at December 31, 2015
$ 739
$
—</t>
  </si>
  <si>
    <t>Inputs Used In Fair Value Measurement Of Contingent Consideration</t>
  </si>
  <si>
    <t>Significant
Fair Value at
Valuation
Unobservable
December 31, 2015
Technique
Input
(in thousands)
Contingent consideration – BCI
$739
Discounted cash flow
Annualized revenue and probability of achievement</t>
  </si>
  <si>
    <t>Net Income Per Share (Tables)</t>
  </si>
  <si>
    <t>Computation Of Basic And Diluted Net Income Per Share</t>
  </si>
  <si>
    <t>Year Ended December 31,
2013
2014
2015
Numerator for basic net income per share:
Net income
$ 21,699
$ 18,242
$ 22,950
Denominator for basic net income per share:
Weighted-average common shares outstanding
33,626
35,145
35,784
Basic net income per share
$ 0.65
$ 0.52
$ 0.64
Numerator for diluted net income per share:
Net income
$ 21,699
$ 18,242
$ 22,950
Denominator for diluted net income per share:
Weighted-average common shares outstanding
33,626
35,145
35,784
Dilutive stock options and restricted stock units
1,651
1,185
811
Diluted weighted-average common shares outstanding
35,277
36,330
36,595
Diluted net income per share
$ 0.62
$ 0.50
$ 0.63</t>
  </si>
  <si>
    <t>Acquisitions And Channel Partner Arrangements (Tables)</t>
  </si>
  <si>
    <t>Summary Of Purchase Price Allocation</t>
  </si>
  <si>
    <t>Weighted
Average
Useful Life
Amount
(in years)
Net tangible assets acquired
$ 4.7
Customer relationships
48.1
10
Developed technology
3.9
5
Trade name
1.6
3
Non-compete agreement
0.2
7
Goodwill
59.5
Total allocation of purchase price
$ 118.0</t>
  </si>
  <si>
    <t>Goodwill And Intangible Assets (Tables)</t>
  </si>
  <si>
    <t>Changes In Carrying Amount Of Goodwill</t>
  </si>
  <si>
    <t>Balance at December 31, 2013
$ 97,636
Additions: CONEXIS acquisition (see Note 3)
59,473
Balance at December 31, 2014 and 2015
$ 157,109</t>
  </si>
  <si>
    <t>Schedule Of Acquired Intangible Assets</t>
  </si>
  <si>
    <t>December 31, 2014
December 31, 2015
Gross
Gross
carrying
Accumulated
carrying
Accumulated
amount
amortization
Net
amount
amortization
Net
Amortizable intangible assets:
Client contracts and broker relationships
$ 120,723
$ 33,885
$ 86,838
$ 124,261
$ 47,013
$ 77,248
Trade names
3,880
1,657
2,223
3,880
2,405
1,475
Technology
13,846
9,390
4,456
13,846
11,039
2,807
Noncompete agreements
2,232
1,798
434
2,232
1,870
362
Favorable lease
1,137
312
825
1,136
412
724
Total
$ 141,818
$ 47,042
$ 94,776
$ 145,355
$ 62,739
$ 82,616</t>
  </si>
  <si>
    <t>Schedule Of Estimated Expected Amortization Expense</t>
  </si>
  <si>
    <t>2016
$ 15,923
2017
15,369
2018
12,198
2019
11,638
2020
9,655
Thereafter
17,833
Total
$ 82,616</t>
  </si>
  <si>
    <t>Accounts Receivable (Tables)</t>
  </si>
  <si>
    <t>Schedule Of Accounts Receivable</t>
  </si>
  <si>
    <t>Accounts receivable at December 31, 2014 and 2015 was comprised of the following (in thousands):
December 31,
December 31,
2014
2015
Trade receivables
$ 35,762
$ 37,999
Unpaid amounts for benefit services
19,458
35,343
55,220
73,342
Less allowance for doubtful accounts
(767)
(1,071)
Accounts receivable, net
$ 54,453
$ 72,271
Allowance for doubtful accounts roll forward is comprised of the following (in thousands):
Balance at
Balance at
Beginning of
Charged to
Recoveries
End of
Allowance for Doubtful Accounts:
Fiscal Year
Operations
(Deductions)
Fiscal Year
Year ended December 31, 2015
$ 767
$ 475
$ (171)
$ 1,071
Year ended December 31, 2014
467
259
41
767
Year ended December 31, 2013
403
247
(183)
467</t>
  </si>
  <si>
    <t>Property And Equipment (Tables)</t>
  </si>
  <si>
    <t>Schedule Of Property And Equipment</t>
  </si>
  <si>
    <t>December 31,
December 31,
2014
2015
Computers and equipment
$ 13,670
$ 14,461
Software and software development costs
77,104
92,898
Furniture and fixtures
3,306
5,083
Leasehold improvements
8,285
13,594
102,365
126,036
Less accumulated depreciation and amortization
(63,228)
(78,081)
Property and equipment, net
$ 39,137
$ 47,955</t>
  </si>
  <si>
    <t>Accounts Payable And Accrued Expenses (Tables)</t>
  </si>
  <si>
    <t>Schedule Of Accounts Payable And Accrued Expenses</t>
  </si>
  <si>
    <t>December 31,
December 31,
2014
2015
Accounts payable
$ 1,180
$ 2,542
Payable to benefit providers and transit agencies
19,500
23,169
Accrued payables
11,099
11,198
Accrued compensation and related benefits
16,045
18,538
Other accrued expenses
3,156
2,891
Deferred revenue
3,305
2,203
Accounts payable and accrued expenses
$ 54,285
$ 60,541</t>
  </si>
  <si>
    <t>Long-term Debt (Tables)</t>
  </si>
  <si>
    <t>Schedule Of Line Of Credit Facilities</t>
  </si>
  <si>
    <t xml:space="preserve">December 31,
December 31,
2014
2015
Amounts borrowed
$ 79,600
$ 79,600
Outstanding letters of credit
3,182
2,700
Amounts available to borrow (1)
42,218
67,700
(1)
Excluding $100 million increase option </t>
  </si>
  <si>
    <t>Organizational Efficiency Plan (Tables)</t>
  </si>
  <si>
    <t>Accrued Liabilities For Workforce Reduction Costs</t>
  </si>
  <si>
    <t>December 31,
2015
Beginning balance
$
—
Employee termination and other charges
1,913
Cash paid
(1,730)
Ending balance
$ 183</t>
  </si>
  <si>
    <t>Employee Benefit Plans (Tables)</t>
  </si>
  <si>
    <t>Schedule Of Stock-Based Compensation Expense</t>
  </si>
  <si>
    <t>Year Ended December 31,
2013
2014
2015
Cost of revenue
$ 978
$ 2,227
$ 3,836
Technology and development
818
1,209
1,190
Sales and marketing
1,079
2,466
2,724
General and administrative
6,331
8,656
12,856
Total
$ 9,206
$ 14,558
$ 20,606</t>
  </si>
  <si>
    <t>Summary Of Weighted-Average Fair Value Of Stock Options Granted</t>
  </si>
  <si>
    <t>Year Ended December 31,
2013
2014
2015
Stock options granted (in thousands)
576
1,026
501
Weighted-average fair value at date of grant
$ 12.55
$ 20.06
$ 18.89</t>
  </si>
  <si>
    <t>Summary Of Stock Option Activity</t>
  </si>
  <si>
    <t>Remaining
Aggregate intrinsic
Weighted-average
contractual term
value (dollars in
Shares
exercise price
(years)
thousands)
Outstanding at December 31, 2014 3,206
$ 20.90
6.75
$ 140,029
Granted 501
48.71
Exercised (465)
14.19
Forfeited (205)
40.68
Outstanding as of December 31, 2015 3,037
25.18
6.41
$ 65,229
Vested and expected to vest at December 31, 2015 2,953
24.68
6.34
$ 64,766
Exercisable at December 31, 2015 1,975
15.86
5.16
$ 59,447</t>
  </si>
  <si>
    <t>Schedule Of Weighted Average Assumptions</t>
  </si>
  <si>
    <t>Year Ended December 31,
2013
2014
2015
Expected volatility 51.43%
46.90%
43.48%
Risk-free interest rate 1.09%
1.87%
1.56%
Expected term (in years) 6.00
6.09
4.74
Dividend yield
—%
—%
—%</t>
  </si>
  <si>
    <t>Schedule Of Revenue Growth Targets</t>
  </si>
  <si>
    <t>Achievement of Revenue Growth Objective
Percentage of RSU Vesting
20% and Greater
150% will vest
Between 15% but less than 20%
Between 100% and 150% will vest
Between 10% but less than 15%
Between 50% and 100% will vest
Below 10%
None will vest</t>
  </si>
  <si>
    <t>Schedule Of Price Per Share Targets</t>
  </si>
  <si>
    <t>WageWorks Per Share Price on NYSE
Payout Percentage
$100
200%
$90
100%
$75
50%
Below $75
0%</t>
  </si>
  <si>
    <t>Summary Of Restricted Stock Units</t>
  </si>
  <si>
    <t>Weighted-average
Grant Date
Shares
Fair Value
(in thousands)
Unvested at December 31, 2014 637
$ 37.99
Granted 249
57.79
Vested (74)
33.10
Forfeitures (49)
40.36
Unvested at December 31, 2015 763
$ 44.83</t>
  </si>
  <si>
    <t>Income Taxes (Tables)</t>
  </si>
  <si>
    <t>Components Of Benefit (Provision) For Income Taxes</t>
  </si>
  <si>
    <t>Year Ended December 31,
2013
2014
2015
Current:
Federal
$ (10,748)
$ (9,459)
$ (9,873)
State
(1,702)
(1,539)
(3,296)
(12,450)
(10,998)
(13,169)
Deferred:
Federal
2,929
(828)
(2,902)
State
318
(117)
1,034
3,247
(945)
(1,868)
Total provision for income taxes
$ (9,203)
$ (11,943)
$ (15,037)</t>
  </si>
  <si>
    <t>Deferred Tax Assets (Liabilities)</t>
  </si>
  <si>
    <t>December 31, 2014
December 31, 2015
Deferred tax assets
Current:
Accruals and reserves
$ 3,219
$
—
Net operating loss carryforwards
7,787
—
Deferred tax assets-current
11,006
—
Noncurrent:
Net operating loss carryforwards
34
1,725
Stock-based compensation
9,238
14,970
R&amp;D and other credits
2,680
4,270
Property and equipment
579
—
Reserves-noncurrent
622
7,018
Deferred tax assets-noncurrent
13,153
27,983
Gross deferred tax assets
24,159
27,983
Deferred tax liabilities
Noncurrent:
Property and equipment
—
(4,123)
Intangible assets
(5,630)
(4,122)
Goodwill
(6,824)
(9,901)
Gross deferred tax liabilities
(12,454)
(18,146)
Net deferred tax assets and liabilities
Net deferred tax assets-current
11,006
—
Net deferred tax assets (liabilities)-non-current
699
9,837
Total net deferred tax assets
$ 11,705
$ 9,837</t>
  </si>
  <si>
    <t>Reconciliation Of Statutory Federal Income Tax Rate To Effective Tax Rate</t>
  </si>
  <si>
    <t>Year Ended December 31,
2013
2014
2015
Tax provision at U.S. statutory rate
35
%
35
%
35
%
State income taxes, net of federal benefit
5
5
5
Permanent items - adjustments to contingent consideration
(8)
—
—
Permanent items - other
1
1
1
R&amp;D credits
(1)
—
(1)
Other
(2)
(1)
—
Provision (benefit) for tax
30
%
40
%
40
%</t>
  </si>
  <si>
    <t>Reconciliation Of Gross Unrecognized Tax Benefits</t>
  </si>
  <si>
    <t>Year Ended December 31,
2013
2014
2015
Balance, beginning of year
$ 2,478
$ 3,716
$ 4,109
Increase in tax positions for prior years
515
—
134
Decrease in tax positions for prior years
—
(90)
—
Increase in tax positions for current year
723
483
319
Other decreases
—
—
(133)
Balance, end of year
$ 3,716
$ 4,109
$ 4,429</t>
  </si>
  <si>
    <t>Commitments And Contingencies (Tables)</t>
  </si>
  <si>
    <t>Future Minimum Lease Payments</t>
  </si>
  <si>
    <t>As of
December 31, 2015
2016
$ 6,821
2017
7,009
2018
6,997
2019
6,985
2020
6,791
Thereafter
11,546
Total future minimum lease payments
$ 46,149</t>
  </si>
  <si>
    <t>Selected Quarterly Financial Data (Tables)</t>
  </si>
  <si>
    <t>Fiscal Quarter Ended
March 31,
June 30,
September 30,
December 31,
March 31,
June 30,
September 30,
December 31,
2014
2014
2014
2014
2015
2015
2015
2015
(in thousands, except per share amounts)
Revenues:
Healthcare
$ 39,984
$ 37,592
$ 38,600
$ 39,813
$ 47,289
$ 43,814
$ 42,204
$ 43,266
Commuter
16,043
15,050
15,078
15,605
15,897
16,028
16,003
15,967
COBRA
4,038
3,701
9,544
14,713
12,570
12,313
12,229
14,187
Other
2,555
2,414
4,776
8,326
9,540
10,602
12,724
9,683
Total revenues
62,620
58,757
67,998
78,457
85,296
82,757
83,160
83,103
Operating expenses:
Cost of revenues (excluding amortization of internal use software)
22,797
21,157
24,951
31,321
32,071
29,775
26,364
28,960
Technology and development, sales and marketing, general and administrative, and employee termination charges
24,498
25,169
30,771
35,127
37,281
39,472
37,147
35,687
Amortization and change in contingent consideration
4,420
4,549
5,688
6,335
6,279
6,732
6,935
7,672
Total operating expenses
51,715
50,875
61,410
72,783
75,631
75,979
70,446
72,319
Income from operations
10,905
7,882
6,588
5,674
9,665
6,778
12,714
10,784
Other, net
(243)
(242)
215
(594)
(507)
(370)
(281)
(796)
Income before income taxes
10,662
7,640
6,803
5,080
9,158
6,408
12,433
9,988
Income tax provision
(4,218)
(3,053)
(2,690)
(1,982)
(3,519)
(2,890)
(4,835)
(3,793)
Net income
$ 6,444
$ 4,587
$ 4,113
$ 3,098
$ 5,639
$ 3,518
$ 7,598
$ 6,195
Net income per share:
Basic
$ 0.19
$ 0.13
$ 0.12
$ 0.09
$ 0.16
$ 0.10
$ 0.21
$ 0.17
Diluted
$ 0.18
$ 0.13
$ 0.11
$ 0.08
$ 0.15
$ 0.10
$ 0.21
$ 0.17
Shares used in computing net income per share:
Basic
34,831
35,117
35,234
35,393
35,555
35,761
35,880
35,936
Diluted
36,303
36,340
36,152
36,517
36,668
36,596
36,516
36,597</t>
  </si>
  <si>
    <t>Summary Of Business and Significant Accounting Policies (K Narrative) (Details) $ in Thousands</t>
  </si>
  <si>
    <t>Dec. 31, 2015USD ($)segment</t>
  </si>
  <si>
    <t>Dec. 31, 2014USD ($)</t>
  </si>
  <si>
    <t>Dec. 31, 2013USD ($)</t>
  </si>
  <si>
    <t>Summary Of Business And Significant Accounting Policies [Line Items]</t>
  </si>
  <si>
    <t>Changes in fair value of contingent considerations</t>
  </si>
  <si>
    <t>Costs incurred to develop software, amortization period</t>
  </si>
  <si>
    <t>4 years</t>
  </si>
  <si>
    <t>Impairment losses related to long-lived assets</t>
  </si>
  <si>
    <t>Number of reporting units | segment</t>
  </si>
  <si>
    <t>Number of operating segments | segment</t>
  </si>
  <si>
    <t>Goodwill impairment</t>
  </si>
  <si>
    <t>Initial setup fees, recognition term</t>
  </si>
  <si>
    <t>1 year</t>
  </si>
  <si>
    <t>Minimum [Member]</t>
  </si>
  <si>
    <t>Property and equipment, estimated useful lives</t>
  </si>
  <si>
    <t>3 years</t>
  </si>
  <si>
    <t>Maximum [Member]</t>
  </si>
  <si>
    <t>5 years</t>
  </si>
  <si>
    <t>Contingent Consideration BCI and CBS [Member]</t>
  </si>
  <si>
    <t>Summary Of Business And Significant Accounting Policies (Reconciliation Of Items Measured At Fair Value On Recurring Basis) (Details) $ in Thousands</t>
  </si>
  <si>
    <t>Dec. 31, 2015USD ($)</t>
  </si>
  <si>
    <t>Contingent Consideration - BCI [Member]</t>
  </si>
  <si>
    <t>Fair Value, Liabilities Measured on Recurring Basis, Unobservable Input Reconciliation [Line Items]</t>
  </si>
  <si>
    <t>Balances, Beginning</t>
  </si>
  <si>
    <t>Gains or losses included in earnings:</t>
  </si>
  <si>
    <t>Losses on revaluation of contingent consideration</t>
  </si>
  <si>
    <t>Balances, Ending</t>
  </si>
  <si>
    <t>Contingent Consideration - CBS [Member]</t>
  </si>
  <si>
    <t>Summary Of Business And Significant Accounting Policies (Inputs Used In Fair Value Measurement Of Contingent Consideration) (Details) - Contingent Consideration - BCI [Member] - USD ($) $ in Thousands</t>
  </si>
  <si>
    <t>Fair Value</t>
  </si>
  <si>
    <t>Valuation Technique</t>
  </si>
  <si>
    <t>Discounted cash flow</t>
  </si>
  <si>
    <t>Significant Unobservable Input</t>
  </si>
  <si>
    <t>Annualized revenue and probability of achievement</t>
  </si>
  <si>
    <t>Net Income Per Share (Narrative) (Details) - shares shares in Thousands</t>
  </si>
  <si>
    <t>Anti-dilutive shares</t>
  </si>
  <si>
    <t>Net Income Per Share (Computation Of Basic And Diluted Net Income Per Share) (Details) - USD ($) $ / shares in Units, shares in Thousands, $ in Thousands</t>
  </si>
  <si>
    <t>3 Months Ended</t>
  </si>
  <si>
    <t>Sep. 30, 2015</t>
  </si>
  <si>
    <t>Mar. 31, 2015</t>
  </si>
  <si>
    <t>Sep. 30, 2014</t>
  </si>
  <si>
    <t>Jun. 30, 2014</t>
  </si>
  <si>
    <t>Mar. 31, 2014</t>
  </si>
  <si>
    <t>Numerator for basic and diluted net income per share:</t>
  </si>
  <si>
    <t>Denominator for basic net income per share:</t>
  </si>
  <si>
    <t>Weighted-average common shares outstanding</t>
  </si>
  <si>
    <t>Basic net income per share</t>
  </si>
  <si>
    <t>Denominator for diluted net income per share:</t>
  </si>
  <si>
    <t>Dilutive stock options and restricted stock units</t>
  </si>
  <si>
    <t>Diluted weighted-average common shares outstanding</t>
  </si>
  <si>
    <t>Diluted net income per share</t>
  </si>
  <si>
    <t>Acquisitions And Channel Partner Arrangements (Narrative) (Details) $ in Millions</t>
  </si>
  <si>
    <t>Aug. 01, 2014USD ($)</t>
  </si>
  <si>
    <t>Mar. 31, 2015USD ($)</t>
  </si>
  <si>
    <t>Dec. 31, 2015USD ($)customer</t>
  </si>
  <si>
    <t>May. 01, 2013USD ($)</t>
  </si>
  <si>
    <t>Crosby Benefit Systems, Inc. [Member]</t>
  </si>
  <si>
    <t>Business Acquisition [Line Items]</t>
  </si>
  <si>
    <t>Acquisition date</t>
  </si>
  <si>
    <t>May 1,
		2013</t>
  </si>
  <si>
    <t>Aggregate non-contingent portion of purchase price</t>
  </si>
  <si>
    <t>Ceridian Channel Partner Arrangement [Member]</t>
  </si>
  <si>
    <t>Jul. 1,
		2013</t>
  </si>
  <si>
    <t>Purchase price of acquisition</t>
  </si>
  <si>
    <t>Conexis [Member]</t>
  </si>
  <si>
    <t>Aug. 1,
		2014</t>
  </si>
  <si>
    <t>Purchase Price Adjusted For Working Capital Adjustments</t>
  </si>
  <si>
    <t>Number of organizations serviced | customer</t>
  </si>
  <si>
    <t>Holdback obligation</t>
  </si>
  <si>
    <t>Payments for Previous Acquisition</t>
  </si>
  <si>
    <t>Acquisitions And Channel Partner Arrangements (Summary Of Purchase Price Allocation) (Details) - USD ($) $ in Thousands</t>
  </si>
  <si>
    <t>Aug. 01, 2014</t>
  </si>
  <si>
    <t>Net tangible assets acquired</t>
  </si>
  <si>
    <t>Total allocation of purchase price</t>
  </si>
  <si>
    <t>Customer Relationships [Member]</t>
  </si>
  <si>
    <t>Finite-lived intangible assets acquired</t>
  </si>
  <si>
    <t>Weighted Average Useful Life (in years)</t>
  </si>
  <si>
    <t>10 years</t>
  </si>
  <si>
    <t>Technology [Member]</t>
  </si>
  <si>
    <t>Trade Names [Member]</t>
  </si>
  <si>
    <t>Noncompete Agreements [Member]</t>
  </si>
  <si>
    <t>7 years</t>
  </si>
  <si>
    <t>Goodwill And Intangible Assets (Narrative) (Details) - USD ($) $ in Millions</t>
  </si>
  <si>
    <t>Amortization expense for acquired intangible assets</t>
  </si>
  <si>
    <t>Goodwill And Intangible Assets (Changes In Carrying Amount Of Goodwill) (Details) - USD ($) $ in Thousands</t>
  </si>
  <si>
    <t>Balance at beginning of year</t>
  </si>
  <si>
    <t>Additions</t>
  </si>
  <si>
    <t xml:space="preserve"> </t>
  </si>
  <si>
    <t>Balance at end of year</t>
  </si>
  <si>
    <t>Goodwill And Intangible Assets (Schedule Of Acquired Intangible Assets) (Details) - USD ($) $ in Thousands</t>
  </si>
  <si>
    <t>Finite-Lived Intangible Assets [Line Items]</t>
  </si>
  <si>
    <t>Gross carrying amount</t>
  </si>
  <si>
    <t>Accumulated amortization</t>
  </si>
  <si>
    <t>Net</t>
  </si>
  <si>
    <t>Client Contracts And Broker Relationships [Member]</t>
  </si>
  <si>
    <t>Favorable Lease [Member]</t>
  </si>
  <si>
    <t>Goodwill And Intangible Assets (Schedule Of Estimated Expected Amortization Expense) (Details) $ in Thousands</t>
  </si>
  <si>
    <t>Thereafter</t>
  </si>
  <si>
    <t>Accounts Receivable (Schedule Of Accounts Receivable) (Details) - USD ($) $ in Thousands</t>
  </si>
  <si>
    <t>Accounts, Notes, Loans and Financing Receivable [Line Items]</t>
  </si>
  <si>
    <t>Accounts receivable, gross</t>
  </si>
  <si>
    <t>Less allowance for doubtful accounts</t>
  </si>
  <si>
    <t>Trade Receivables [Member]</t>
  </si>
  <si>
    <t>Unpaid Amounts For Benefit Services [Member]</t>
  </si>
  <si>
    <t>Accounts Receivable (Schedule Of Allowance For Doubtful Accounts) (Details) - Allowance for Doubtful Accounts [Member] - USD ($) $ in Thousands</t>
  </si>
  <si>
    <t>Balance at Beginning of Fiscal Year</t>
  </si>
  <si>
    <t>Charged to Operations</t>
  </si>
  <si>
    <t>Recoveries (Deductions)</t>
  </si>
  <si>
    <t>Balance at End of Fiscal Year</t>
  </si>
  <si>
    <t>Property And Equipment (Narrative) (Details) - USD ($) $ in Millions</t>
  </si>
  <si>
    <t>Property, Plant and Equipment [Line Items]</t>
  </si>
  <si>
    <t>Capitalized software development costs</t>
  </si>
  <si>
    <t>Unamortized software development costs</t>
  </si>
  <si>
    <t>Total depreciation expense and amortization of capitalized software development costs</t>
  </si>
  <si>
    <t>Software And Software Development Costs [Member]</t>
  </si>
  <si>
    <t>Amortization expense</t>
  </si>
  <si>
    <t>Property And Equipment (Schedule Of Property And Equipment) (Details) - USD ($) $ in Thousands</t>
  </si>
  <si>
    <t>Property and equipment, gross</t>
  </si>
  <si>
    <t>Less accumulated depreciation and amortization</t>
  </si>
  <si>
    <t>Computers And Equipment [Member]</t>
  </si>
  <si>
    <t>Furniture And Fixtures [Member]</t>
  </si>
  <si>
    <t>Leasehold Improvements [Member]</t>
  </si>
  <si>
    <t>Accounts Payable And Accrued Expenses (Schedule Of Accounts Payable And Accrued Expenses) (Details) - USD ($) $ in Thousands</t>
  </si>
  <si>
    <t>Accounts payable</t>
  </si>
  <si>
    <t>Payable to benefit providers and transit agencies</t>
  </si>
  <si>
    <t>Accrued payables</t>
  </si>
  <si>
    <t>Accrued compensation and related benefits</t>
  </si>
  <si>
    <t>Other accrued expenses</t>
  </si>
  <si>
    <t>Deferred revenue</t>
  </si>
  <si>
    <t>Long-term Debt (Narrative) (Details) - USD ($)</t>
  </si>
  <si>
    <t>Jun. 05, 2015</t>
  </si>
  <si>
    <t>Jun. 04, 2015</t>
  </si>
  <si>
    <t>Debt Instrument [Line Items]</t>
  </si>
  <si>
    <t>Debt, maximum allowed borrowing capacity</t>
  </si>
  <si>
    <t>Increase option</t>
  </si>
  <si>
    <t>Interest rate</t>
  </si>
  <si>
    <t>1.54%</t>
  </si>
  <si>
    <t>Fees</t>
  </si>
  <si>
    <t>Debt outstanding</t>
  </si>
  <si>
    <t>Default interest rate above applicable interest rate</t>
  </si>
  <si>
    <t>2.00%</t>
  </si>
  <si>
    <t>Revolver [Member] | LIBOR Rate [Member] | Minimum [Member]</t>
  </si>
  <si>
    <t>Debt instrument, interest rate margin</t>
  </si>
  <si>
    <t>1.25%</t>
  </si>
  <si>
    <t>1.75%</t>
  </si>
  <si>
    <t>Revolver [Member] | LIBOR Rate [Member] | Maximum [Member]</t>
  </si>
  <si>
    <t>2.25%</t>
  </si>
  <si>
    <t>Letter Of Credit [Member]</t>
  </si>
  <si>
    <t>Long-term Debt (Schedule Of Line Of Credit Facilities) (Details) - USD ($)</t>
  </si>
  <si>
    <t>Amounts borrowed</t>
  </si>
  <si>
    <t>Outstanding letters of credit</t>
  </si>
  <si>
    <t>Amounts available to borrow</t>
  </si>
  <si>
    <t>[1]</t>
  </si>
  <si>
    <t>Excluding $100 million increase option</t>
  </si>
  <si>
    <t>Organizational Efficiency Plan (Narrative) (Details) $ in Thousands</t>
  </si>
  <si>
    <t>Severance costs, net of accrual adjustments</t>
  </si>
  <si>
    <t>Organizational Efficiency Plan (Schedule of Accrued Liabilities For Workforce Reduction Costs) (Details) $ in Thousands</t>
  </si>
  <si>
    <t>Restructuring Reserve [Roll Forward]</t>
  </si>
  <si>
    <t>Beginning Balance</t>
  </si>
  <si>
    <t>Cash paid</t>
  </si>
  <si>
    <t>Ending Balance</t>
  </si>
  <si>
    <t>Common Stock (Narrative) (Details) - USD ($) $ / shares in Units, $ in Millions</t>
  </si>
  <si>
    <t>Aug. 19, 2013</t>
  </si>
  <si>
    <t>Mar. 18, 2013</t>
  </si>
  <si>
    <t>Aug. 06, 2015</t>
  </si>
  <si>
    <t>Class of Stock [Line Items]</t>
  </si>
  <si>
    <t>Share repurchase program, authorized amount</t>
  </si>
  <si>
    <t>Shares repurchased</t>
  </si>
  <si>
    <t>Cost of common shares repurchased</t>
  </si>
  <si>
    <t>Share repurchase, average price per share</t>
  </si>
  <si>
    <t>Follow On Public Offering [Member]</t>
  </si>
  <si>
    <t>Issuance of common stock, Shares</t>
  </si>
  <si>
    <t>Common stock price</t>
  </si>
  <si>
    <t>Proceeds from follow - on offering net of underwriters commission and discount</t>
  </si>
  <si>
    <t>Common stock sold</t>
  </si>
  <si>
    <t>Underwriter purchase of share to cover over allotment</t>
  </si>
  <si>
    <t>Vantage Point [Member]</t>
  </si>
  <si>
    <t>Employee Benefit Plans (Narrative) (Details) $ in Thousands</t>
  </si>
  <si>
    <t>Mar. 31, 2015shares</t>
  </si>
  <si>
    <t>Sep. 30, 2014shares</t>
  </si>
  <si>
    <t>Jun. 30, 2014shares</t>
  </si>
  <si>
    <t>Mar. 31, 2014shares</t>
  </si>
  <si>
    <t>Dec. 31, 2015USD ($)h / yritemshares</t>
  </si>
  <si>
    <t>Share-based Compensation Arrangement by Share-based Payment Award [Line Items]</t>
  </si>
  <si>
    <t>Purchase price as fair value of common stock, percent</t>
  </si>
  <si>
    <t>85.00%</t>
  </si>
  <si>
    <t>Award vesting period</t>
  </si>
  <si>
    <t>Units granted | shares</t>
  </si>
  <si>
    <t>Total unrecognized compensation cost related to unvested stock options | $</t>
  </si>
  <si>
    <t>Total unrecognized compensation cost, weighted- average period of recognition</t>
  </si>
  <si>
    <t>2 years 8 months 16 days</t>
  </si>
  <si>
    <t>Total intrinsic value of option exercised | $</t>
  </si>
  <si>
    <t>Cash received from option exercise under all share-based payment arrangements | $</t>
  </si>
  <si>
    <t>Excess tax benefits related to stock-based compensation | $</t>
  </si>
  <si>
    <t>Dividend yield</t>
  </si>
  <si>
    <t>0.00%</t>
  </si>
  <si>
    <t>Units forfeited | shares</t>
  </si>
  <si>
    <t>Stock-based compensation expense | $</t>
  </si>
  <si>
    <t>Issuance of common stock under Employee Stock Purchase Plan, Shares | shares</t>
  </si>
  <si>
    <t>Issuance of common stock under Employee Stock Purchase Plan | $</t>
  </si>
  <si>
    <t>Shares available under ESPP | shares</t>
  </si>
  <si>
    <t>Annual increase in shares available under ESPP as percentage of shares outstanding</t>
  </si>
  <si>
    <t>1.00%</t>
  </si>
  <si>
    <t>Allowable payroll deduction, percent</t>
  </si>
  <si>
    <t>25.00%</t>
  </si>
  <si>
    <t>Number of offering periods during the year | item</t>
  </si>
  <si>
    <t>Duration of offering period</t>
  </si>
  <si>
    <t>3 months</t>
  </si>
  <si>
    <t>Employee eligibility requirement | h / yr</t>
  </si>
  <si>
    <t>Employee contribution 401(k)</t>
  </si>
  <si>
    <t>Employer discretionary 401 (k) contribution, percent of match</t>
  </si>
  <si>
    <t>Employer discretionary 401 (k) contribution, percent of gross pay matched</t>
  </si>
  <si>
    <t>6.00%</t>
  </si>
  <si>
    <t>Contribution to 401(k) Plan | $</t>
  </si>
  <si>
    <t>Stock option, expiration period</t>
  </si>
  <si>
    <t>Annual increase in shares available under ESPP | shares</t>
  </si>
  <si>
    <t>2010 Equity Incentive Plan [Member]</t>
  </si>
  <si>
    <t>Shares available for issuance | shares</t>
  </si>
  <si>
    <t>2000 Stock Option/Issuance Plan [Member]</t>
  </si>
  <si>
    <t>Shares of common stock reserved for issuance | shares</t>
  </si>
  <si>
    <t>Share-based Compensation Award, Tranche One [Member]</t>
  </si>
  <si>
    <t>Stock vesting percentage</t>
  </si>
  <si>
    <t>Restricted Stock Units [Member]</t>
  </si>
  <si>
    <t>1 year 4 months 21 days</t>
  </si>
  <si>
    <t>Total unrecognized compensation cost related to unvested stock units | $</t>
  </si>
  <si>
    <t>Restricted Stock Units [Member] | Minimum [Member]</t>
  </si>
  <si>
    <t>EBITDA margin target</t>
  </si>
  <si>
    <t>22.00%</t>
  </si>
  <si>
    <t>Restricted Stock Units [Member] | Share-based Compensation Award, Tranche One [Member]</t>
  </si>
  <si>
    <t>Performance-Based Restricted Stock Units [Member]</t>
  </si>
  <si>
    <t>Maximum percentage of performance-based restricted stock units</t>
  </si>
  <si>
    <t>150.00%</t>
  </si>
  <si>
    <t>Employee Benefit Plans (Schedule Of Stock-Based Compensation Expense) (Details) - USD ($) $ in Thousands</t>
  </si>
  <si>
    <t>Employee Service Share-based Compensation, Allocation of Recognized Period Costs [Line Items]</t>
  </si>
  <si>
    <t>Cost Of Revenue [Member]</t>
  </si>
  <si>
    <t>Technology And Development [Member]</t>
  </si>
  <si>
    <t>Sales And Marketing [Member]</t>
  </si>
  <si>
    <t>General And Administrative [Member]</t>
  </si>
  <si>
    <t>Employee Benefit Plans (Summary Of Weighted-Average Fair Value Of Stock Options Granted) (Details) - $ / shares shares in Thousands</t>
  </si>
  <si>
    <t>Stock options granted (in thousands)</t>
  </si>
  <si>
    <t>Weighted average fair value at date of grant</t>
  </si>
  <si>
    <t>Employee Benefit Plans (Summary Of Stock Option Activity) (Details) - USD ($) $ / shares in Units, shares in Thousands, $ in Thousands</t>
  </si>
  <si>
    <t>Shares</t>
  </si>
  <si>
    <t>Outstanding at December 31, 2014</t>
  </si>
  <si>
    <t>Granted</t>
  </si>
  <si>
    <t>Exercised</t>
  </si>
  <si>
    <t>Forfeited</t>
  </si>
  <si>
    <t>Outstanding as of September 30, 2015</t>
  </si>
  <si>
    <t>Vested and expected to vest at December 31, 2015</t>
  </si>
  <si>
    <t>Exercisable at December 31, 2015</t>
  </si>
  <si>
    <t>Weighted average exercise price</t>
  </si>
  <si>
    <t>Outstanding as of December 31, 2015</t>
  </si>
  <si>
    <t>Remaining contractual term (years)</t>
  </si>
  <si>
    <t>Outstanding</t>
  </si>
  <si>
    <t>6 years 4 months 28 days</t>
  </si>
  <si>
    <t>6 years 9 months</t>
  </si>
  <si>
    <t>6 years 4 months 2 days</t>
  </si>
  <si>
    <t>5 years 1 month 28 days</t>
  </si>
  <si>
    <t>Aggregate intrinsic value</t>
  </si>
  <si>
    <t>Employee Benefit Plans (Schedule Of Weighted Average Assumptions) (Details)</t>
  </si>
  <si>
    <t>Expected volatility</t>
  </si>
  <si>
    <t>43.48%</t>
  </si>
  <si>
    <t>46.90%</t>
  </si>
  <si>
    <t>51.43%</t>
  </si>
  <si>
    <t>Risk-free interest rate</t>
  </si>
  <si>
    <t>1.56%</t>
  </si>
  <si>
    <t>1.87%</t>
  </si>
  <si>
    <t>1.09%</t>
  </si>
  <si>
    <t>Expected term (in years)</t>
  </si>
  <si>
    <t>4 years 8 months 27 days</t>
  </si>
  <si>
    <t>6 years 1 month 2 days</t>
  </si>
  <si>
    <t>6 years</t>
  </si>
  <si>
    <t>Employee Benefit Plans (Schedule Of Revenue Growth Targets) (Details) - Performance-Based Restricted Stock Units [Member]</t>
  </si>
  <si>
    <t>Vesting Target One [Member]</t>
  </si>
  <si>
    <t>Share Based Compensation Arrangement By Share Based Payment Award [Line Items]</t>
  </si>
  <si>
    <t>Achievment of Revenue Growth Objective</t>
  </si>
  <si>
    <t>20.00%</t>
  </si>
  <si>
    <t>Percentage of RSU Vesting</t>
  </si>
  <si>
    <t>Vesting Target Two [Member] | Minimum [Member]</t>
  </si>
  <si>
    <t>15.00%</t>
  </si>
  <si>
    <t>100.00%</t>
  </si>
  <si>
    <t>Vesting Target Two [Member] | Maximum [Member]</t>
  </si>
  <si>
    <t>Vesting Target Three [Member] | Minimum [Member]</t>
  </si>
  <si>
    <t>10.00%</t>
  </si>
  <si>
    <t>50.00%</t>
  </si>
  <si>
    <t>Vesting Target Three [Member] | Maximum [Member]</t>
  </si>
  <si>
    <t>Vesting Target Four [Member]</t>
  </si>
  <si>
    <t>Vesting Target Four [Member] | Maximum [Member]</t>
  </si>
  <si>
    <t>Employee Benefit Plans (Schedule Of Price Per Share Targets) (Details) - Performance-Based Restricted Stock Units [Member]</t>
  </si>
  <si>
    <t>Dec. 31, 2015$ / shares</t>
  </si>
  <si>
    <t>Share Price</t>
  </si>
  <si>
    <t>Payout Percentage</t>
  </si>
  <si>
    <t>200.00%</t>
  </si>
  <si>
    <t>Vesting Target Two [Member]</t>
  </si>
  <si>
    <t>Vesting Target Three [Member]</t>
  </si>
  <si>
    <t>Maximum [Member] | Vesting Target Four [Member]</t>
  </si>
  <si>
    <t>Employee Benefit Plans (Summary Of Restricted Stock Units) (Details) shares in Thousands</t>
  </si>
  <si>
    <t>Dec. 31, 2015$ / sharesshares</t>
  </si>
  <si>
    <t>Unvested, Beginning balance | shares</t>
  </si>
  <si>
    <t>Granted | shares</t>
  </si>
  <si>
    <t>Vested | shares</t>
  </si>
  <si>
    <t>Forfeitures | shares</t>
  </si>
  <si>
    <t>Unvested, Ending balance | shares</t>
  </si>
  <si>
    <t>Weighted-Average Grant Date Fair Value</t>
  </si>
  <si>
    <t>Unvested, Beginning balance | $ / shares</t>
  </si>
  <si>
    <t>Granted | $ / shares</t>
  </si>
  <si>
    <t>Vested | $ / shares</t>
  </si>
  <si>
    <t>Forfeitures | $ / shares</t>
  </si>
  <si>
    <t>Unvested, Ending balance | $ / shares</t>
  </si>
  <si>
    <t>Income Taxes (Narrative) (Details) - USD ($)</t>
  </si>
  <si>
    <t>Dec. 31, 2012</t>
  </si>
  <si>
    <t>Income Taxes [Line Items]</t>
  </si>
  <si>
    <t>Unrecognized tax benefits</t>
  </si>
  <si>
    <t>Current year income tax positions that would affect income tax expense if recognized</t>
  </si>
  <si>
    <t>Interest or penalties recognized related to unrecognized tax benefits</t>
  </si>
  <si>
    <t>Federal income tax net operating loss carryforwards</t>
  </si>
  <si>
    <t>State income tax net operating loss carry forwards</t>
  </si>
  <si>
    <t>State operating loss carryforward, expiration period</t>
  </si>
  <si>
    <t>20 years</t>
  </si>
  <si>
    <t>Research and development carryforwards amount</t>
  </si>
  <si>
    <t>Percentage over lowest ownership percentage to determine ownership change</t>
  </si>
  <si>
    <t>Testing period for ownership change</t>
  </si>
  <si>
    <t>Excess tax benefits related to stock-based compensation</t>
  </si>
  <si>
    <t>Federal [Member]</t>
  </si>
  <si>
    <t>Federal [Member] | Minimum [Member]</t>
  </si>
  <si>
    <t>Federal research credit carryforwards, expiration year</t>
  </si>
  <si>
    <t>Federal [Member] | Maximum [Member]</t>
  </si>
  <si>
    <t>Net operating loss carryforwards, expiration year</t>
  </si>
  <si>
    <t>State [Member] | Minimum [Member]</t>
  </si>
  <si>
    <t>State [Member] | Maximum [Member]</t>
  </si>
  <si>
    <t>Stock Options [Member]</t>
  </si>
  <si>
    <t>Income Taxes (Components Of Benefit (Provision) For Income Taxes) (Details) - USD ($) $ in Thousands</t>
  </si>
  <si>
    <t>Current:</t>
  </si>
  <si>
    <t>Federal</t>
  </si>
  <si>
    <t>State</t>
  </si>
  <si>
    <t>Total Current</t>
  </si>
  <si>
    <t>Deferred:</t>
  </si>
  <si>
    <t>Total Deferred</t>
  </si>
  <si>
    <t>Total benefit (provision) for income taxes</t>
  </si>
  <si>
    <t>Income Taxes (Deferred Tax Assets (Liabilities)) (Details) - USD ($) $ in Thousands</t>
  </si>
  <si>
    <t>Accruals and reserves</t>
  </si>
  <si>
    <t>Net operating loss carryforwards</t>
  </si>
  <si>
    <t>Deferred tax assets-current</t>
  </si>
  <si>
    <t>Noncurrent:</t>
  </si>
  <si>
    <t>R&amp;D and other credits</t>
  </si>
  <si>
    <t>Property and equipment</t>
  </si>
  <si>
    <t>Reserves-noncurrent</t>
  </si>
  <si>
    <t>Deferred tax assets-noncurrent</t>
  </si>
  <si>
    <t>Gross deferred tax assets</t>
  </si>
  <si>
    <t>Noncurrent</t>
  </si>
  <si>
    <t>Intangibles</t>
  </si>
  <si>
    <t>Gross deferred tax liabilities</t>
  </si>
  <si>
    <t>Net deferred tax assets and liabilities:</t>
  </si>
  <si>
    <t>Net deferred tax assets-current</t>
  </si>
  <si>
    <t>Net deferred tax assets (liabilities)-non-current</t>
  </si>
  <si>
    <t>Total net deferred tax assets</t>
  </si>
  <si>
    <t>Income Taxes (Reconciliation Of Federal Income Tax Rate To Effective Tax Rate) (Details)</t>
  </si>
  <si>
    <t>Tax provision at U.S. statutory rate</t>
  </si>
  <si>
    <t>35.00%</t>
  </si>
  <si>
    <t>State income taxes, net of federal benefit</t>
  </si>
  <si>
    <t>5.00%</t>
  </si>
  <si>
    <t>Permanent items - adjustments to contingent consideration</t>
  </si>
  <si>
    <t>(8.00%)</t>
  </si>
  <si>
    <t>Permanent items - other</t>
  </si>
  <si>
    <t>R&amp;D credits</t>
  </si>
  <si>
    <t>(1.00%)</t>
  </si>
  <si>
    <t>(2.00%)</t>
  </si>
  <si>
    <t>Provision (benefit) for tax</t>
  </si>
  <si>
    <t>40.00%</t>
  </si>
  <si>
    <t>30.00%</t>
  </si>
  <si>
    <t>Income Taxes (Reconciliation Of Gross Unrecognized Tax Benefits) (Details) - USD ($) $ in Thousands</t>
  </si>
  <si>
    <t>Balance, beginning of year</t>
  </si>
  <si>
    <t>Increase in tax positions for prior years</t>
  </si>
  <si>
    <t>Decrease in tax positions for prior years</t>
  </si>
  <si>
    <t>Increase in tax positions for current year</t>
  </si>
  <si>
    <t>Other decreases</t>
  </si>
  <si>
    <t>Balance, end of year</t>
  </si>
  <si>
    <t>Commitments And Contingencies (Narrative) (Details) - USD ($) $ in Millions</t>
  </si>
  <si>
    <t>Operating leases expiration year</t>
  </si>
  <si>
    <t>Rent expense</t>
  </si>
  <si>
    <t>Capital lease payments, 2015</t>
  </si>
  <si>
    <t>Commitments And Contingencies (Future Minimum Lease Payments) (Details) $ in Thousands</t>
  </si>
  <si>
    <t>Total future minimum lease payments</t>
  </si>
  <si>
    <t>Related Party (Narrative) (Details) - USD ($)</t>
  </si>
  <si>
    <t>Trust expenses subsidized</t>
  </si>
  <si>
    <t>Long-term receivable due from the National Flex trust</t>
  </si>
  <si>
    <t>Selected Quarterly Financial Data (Details) - USD ($) $ / shares in Units, shares in Thousands, $ in Thousands</t>
  </si>
  <si>
    <t>Technology and development, sales and marketing, general and administrative, and employee termination charges</t>
  </si>
  <si>
    <t>Other, net</t>
  </si>
  <si>
    <t>Net income per share:</t>
  </si>
  <si>
    <t>Shares Outstanding</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158863</v>
      </c>
    </row>
    <row spans="1:4" r="12">
      <c t="s" s="4" r="A12">
        <v>20</v>
      </c>
      <c t="s" s="4" r="B12">
        <v>21</v>
      </c>
    </row>
    <row spans="1:4" r="13">
      <c t="s" s="4" r="A13">
        <v>22</v>
      </c>
      <c t="s" s="4" r="B13">
        <v>23</v>
      </c>
    </row>
    <row spans="1:4" r="14">
      <c t="s" s="4" r="A14">
        <v>24</v>
      </c>
      <c t="n" s="6" r="C14">
        <v>35942945</v>
      </c>
    </row>
    <row spans="1:4" r="15">
      <c t="s" s="4" r="A15">
        <v>25</v>
      </c>
      <c t="n" s="7" r="D15">
        <v>1445472210</v>
      </c>
    </row>
    <row spans="1:4" r="16">
      <c t="s" s="4" r="A16">
        <v>26</v>
      </c>
      <c t="s" s="4" r="B16">
        <v>27</v>
      </c>
    </row>
    <row spans="1:4" r="17">
      <c t="s" s="4" r="A17">
        <v>28</v>
      </c>
      <c t="s" s="4" r="B17">
        <v>29</v>
      </c>
    </row>
    <row spans="1:4" r="18">
      <c t="s" s="4" r="A18">
        <v>30</v>
      </c>
      <c t="s" s="4" r="B18">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500918</v>
      </c>
      <c t="n" s="7" r="C3">
        <v>413301</v>
      </c>
    </row>
    <row spans="1:3" r="4">
      <c t="s" s="4" r="A4">
        <v>35</v>
      </c>
      <c t="n" s="6" r="B4">
        <v>332</v>
      </c>
      <c t="n" s="6" r="C4">
        <v>332</v>
      </c>
    </row>
    <row spans="1:3" r="5">
      <c t="s" s="4" r="A5">
        <v>36</v>
      </c>
      <c t="n" s="6" r="B5">
        <v>72271</v>
      </c>
      <c t="n" s="6" r="C5">
        <v>54453</v>
      </c>
    </row>
    <row spans="1:3" r="6">
      <c t="s" s="4" r="A6">
        <v>37</v>
      </c>
      <c t="n" s="6" r="C6">
        <v>11006</v>
      </c>
    </row>
    <row spans="1:3" r="7">
      <c t="s" s="4" r="A7">
        <v>38</v>
      </c>
      <c t="n" s="6" r="B7">
        <v>13254</v>
      </c>
      <c t="n" s="6" r="C7">
        <v>14215</v>
      </c>
    </row>
    <row spans="1:3" r="8">
      <c t="s" s="4" r="A8">
        <v>39</v>
      </c>
      <c t="n" s="6" r="B8">
        <v>586775</v>
      </c>
      <c t="n" s="6" r="C8">
        <v>493307</v>
      </c>
    </row>
    <row spans="1:3" r="9">
      <c t="s" s="4" r="A9">
        <v>40</v>
      </c>
      <c t="n" s="6" r="B9">
        <v>47955</v>
      </c>
      <c t="n" s="6" r="C9">
        <v>39137</v>
      </c>
    </row>
    <row spans="1:3" r="10">
      <c t="s" s="4" r="A10">
        <v>41</v>
      </c>
      <c t="n" s="6" r="B10">
        <v>157109</v>
      </c>
      <c t="n" s="6" r="C10">
        <v>157109</v>
      </c>
    </row>
    <row spans="1:3" r="11">
      <c t="s" s="4" r="A11">
        <v>42</v>
      </c>
      <c t="n" s="6" r="B11">
        <v>82616</v>
      </c>
      <c t="n" s="6" r="C11">
        <v>94776</v>
      </c>
    </row>
    <row spans="1:3" r="12">
      <c t="s" s="4" r="A12">
        <v>43</v>
      </c>
      <c t="n" s="6" r="B12">
        <v>9837</v>
      </c>
      <c t="n" s="6" r="C12">
        <v>699</v>
      </c>
    </row>
    <row spans="1:3" r="13">
      <c t="s" s="4" r="A13">
        <v>44</v>
      </c>
      <c t="n" s="6" r="B13">
        <v>4447</v>
      </c>
      <c t="n" s="6" r="C13">
        <v>9687</v>
      </c>
    </row>
    <row spans="1:3" r="14">
      <c t="s" s="4" r="A14">
        <v>45</v>
      </c>
      <c t="n" s="6" r="B14">
        <v>888739</v>
      </c>
      <c t="n" s="6" r="C14">
        <v>794715</v>
      </c>
    </row>
    <row spans="1:3" r="15">
      <c t="s" s="3" r="A15">
        <v>46</v>
      </c>
    </row>
    <row spans="1:3" r="16">
      <c t="s" s="4" r="A16">
        <v>47</v>
      </c>
      <c t="n" s="6" r="B16">
        <v>60541</v>
      </c>
      <c t="n" s="6" r="C16">
        <v>54285</v>
      </c>
    </row>
    <row spans="1:3" r="17">
      <c t="s" s="4" r="A17">
        <v>48</v>
      </c>
      <c t="n" s="6" r="B17">
        <v>400821</v>
      </c>
      <c t="n" s="6" r="C17">
        <v>362451</v>
      </c>
    </row>
    <row spans="1:3" r="18">
      <c t="s" s="4" r="A18">
        <v>49</v>
      </c>
      <c t="n" s="6" r="B18">
        <v>739</v>
      </c>
      <c t="n" s="6" r="C18">
        <v>3180</v>
      </c>
    </row>
    <row spans="1:3" r="19">
      <c t="s" s="4" r="A19">
        <v>50</v>
      </c>
      <c t="n" s="6" r="B19">
        <v>2893</v>
      </c>
      <c t="n" s="6" r="C19">
        <v>11924</v>
      </c>
    </row>
    <row spans="1:3" r="20">
      <c t="s" s="4" r="A20">
        <v>51</v>
      </c>
      <c t="n" s="6" r="B20">
        <v>464994</v>
      </c>
      <c t="n" s="6" r="C20">
        <v>431840</v>
      </c>
    </row>
    <row spans="1:3" r="21">
      <c t="s" s="4" r="A21">
        <v>52</v>
      </c>
      <c t="n" s="6" r="B21">
        <v>78996</v>
      </c>
      <c t="n" s="6" r="C21">
        <v>79219</v>
      </c>
    </row>
    <row spans="1:3" r="22">
      <c t="s" s="4" r="A22">
        <v>53</v>
      </c>
      <c t="n" s="6" r="C22">
        <v>695</v>
      </c>
    </row>
    <row spans="1:3" r="23">
      <c t="s" s="4" r="A23">
        <v>54</v>
      </c>
      <c t="n" s="6" r="B23">
        <v>7780</v>
      </c>
      <c t="n" s="6" r="C23">
        <v>3537</v>
      </c>
    </row>
    <row spans="1:3" r="24">
      <c t="s" s="4" r="A24">
        <v>55</v>
      </c>
      <c t="n" s="6" r="B24">
        <v>551770</v>
      </c>
      <c t="n" s="6" r="C24">
        <v>515291</v>
      </c>
    </row>
    <row spans="1:3" r="25">
      <c t="s" s="3" r="A25">
        <v>56</v>
      </c>
    </row>
    <row spans="1:3" r="26">
      <c t="s" s="4" r="A26">
        <v>57</v>
      </c>
      <c t="n" s="6" r="B26">
        <v>36</v>
      </c>
      <c t="n" s="6" r="C26">
        <v>36</v>
      </c>
    </row>
    <row spans="1:3" r="27">
      <c t="s" s="4" r="A27">
        <v>58</v>
      </c>
      <c t="n" s="6" r="B27">
        <v>343166</v>
      </c>
      <c t="n" s="6" r="C27">
        <v>303568</v>
      </c>
    </row>
    <row spans="1:3" r="28">
      <c t="s" s="4" r="A28">
        <v>59</v>
      </c>
      <c t="n" s="6" r="B28">
        <v>-5003</v>
      </c>
    </row>
    <row spans="1:3" r="29">
      <c t="s" s="4" r="A29">
        <v>60</v>
      </c>
      <c t="n" s="6" r="B29">
        <v>-1230</v>
      </c>
      <c t="n" s="6" r="C29">
        <v>-24180</v>
      </c>
    </row>
    <row spans="1:3" r="30">
      <c t="s" s="4" r="A30">
        <v>61</v>
      </c>
      <c t="n" s="6" r="B30">
        <v>336969</v>
      </c>
      <c t="n" s="6" r="C30">
        <v>279424</v>
      </c>
    </row>
    <row spans="1:3" r="31">
      <c t="s" s="4" r="A31">
        <v>62</v>
      </c>
      <c t="n" s="7" r="B31">
        <v>888739</v>
      </c>
      <c t="n" s="7" r="C31">
        <v>794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80"/>
  </cols>
  <sheetData>
    <row spans="1:2" r="1">
      <c t="s" s="1" r="A1">
        <v>211</v>
      </c>
      <c t="s" s="2" r="B1">
        <v>1</v>
      </c>
    </row>
    <row spans="1:2" r="2">
      <c t="s" s="2" r="B2">
        <v>2</v>
      </c>
    </row>
    <row spans="1:2" r="3">
      <c t="s" s="3" r="A3">
        <v>167</v>
      </c>
    </row>
    <row spans="1:2" r="4">
      <c t="s" s="4" r="A4">
        <v>212</v>
      </c>
      <c t="s" s="4" r="B4">
        <v>213</v>
      </c>
    </row>
    <row spans="1:2" r="5">
      <c t="s" s="4" r="A5">
        <v>214</v>
      </c>
      <c t="s" s="4" r="B5">
        <v>215</v>
      </c>
    </row>
    <row spans="1:2" r="6">
      <c t="s" s="4" r="A6">
        <v>216</v>
      </c>
      <c t="s" s="4" r="B6">
        <v>217</v>
      </c>
    </row>
    <row spans="1:2" r="7">
      <c t="s" s="4" r="A7">
        <v>218</v>
      </c>
      <c t="s" s="4" r="B7">
        <v>219</v>
      </c>
    </row>
    <row spans="1:2" r="8">
      <c t="s" s="4" r="A8">
        <v>220</v>
      </c>
      <c t="s" s="4" r="B8">
        <v>221</v>
      </c>
    </row>
    <row spans="1:2" r="9">
      <c t="s" s="4" r="A9">
        <v>222</v>
      </c>
      <c t="s" s="4" r="B9">
        <v>223</v>
      </c>
    </row>
    <row spans="1:2" r="10">
      <c t="s" s="4" r="A10">
        <v>178</v>
      </c>
      <c t="s" s="4" r="B10">
        <v>224</v>
      </c>
    </row>
    <row spans="1:2" r="11">
      <c t="s" s="4" r="A11">
        <v>181</v>
      </c>
      <c t="s" s="4" r="B11">
        <v>225</v>
      </c>
    </row>
    <row spans="1:2" r="12">
      <c t="s" s="4" r="A12">
        <v>226</v>
      </c>
      <c t="s" s="4" r="B12">
        <v>227</v>
      </c>
    </row>
    <row spans="1:2" r="13">
      <c t="s" s="4" r="A13">
        <v>228</v>
      </c>
      <c t="s" s="4" r="B13">
        <v>229</v>
      </c>
    </row>
    <row spans="1:2" r="14">
      <c t="s" s="4" r="A14">
        <v>230</v>
      </c>
      <c t="s" s="4" r="B14">
        <v>231</v>
      </c>
    </row>
    <row spans="1:2" r="15">
      <c t="s" s="4" r="A15">
        <v>199</v>
      </c>
      <c t="s" s="4" r="B15">
        <v>232</v>
      </c>
    </row>
    <row spans="1:2" r="16">
      <c t="s" s="4" r="A16">
        <v>233</v>
      </c>
      <c t="s" s="4" r="B16">
        <v>234</v>
      </c>
    </row>
    <row spans="1:2" r="17">
      <c t="s" s="4" r="A17">
        <v>235</v>
      </c>
      <c t="s" s="4" r="B17">
        <v>236</v>
      </c>
    </row>
    <row spans="1:2" r="18">
      <c t="s" s="4" r="A18">
        <v>237</v>
      </c>
      <c t="s" s="4" r="B18">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39</v>
      </c>
      <c t="s" s="2" r="B1">
        <v>1</v>
      </c>
    </row>
    <row spans="1:2" r="2">
      <c t="s" s="2" r="B2">
        <v>2</v>
      </c>
    </row>
    <row spans="1:2" r="3">
      <c t="s" s="3" r="A3">
        <v>167</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4</v>
      </c>
      <c t="s" s="2" r="B1">
        <v>1</v>
      </c>
    </row>
    <row spans="1:2" r="2">
      <c t="s" s="2" r="B2">
        <v>2</v>
      </c>
    </row>
    <row spans="1:2" r="3">
      <c t="s" s="3" r="A3">
        <v>170</v>
      </c>
    </row>
    <row spans="1:2" r="4">
      <c t="s" s="4" r="A4">
        <v>245</v>
      </c>
      <c t="s" s="4" r="B4">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173</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176</v>
      </c>
    </row>
    <row spans="1:2" r="4">
      <c t="s" s="4" r="A4">
        <v>251</v>
      </c>
      <c t="s" s="4" r="B4">
        <v>252</v>
      </c>
    </row>
    <row spans="1:2" r="5">
      <c t="s" s="4" r="A5">
        <v>253</v>
      </c>
      <c t="s" s="4" r="B5">
        <v>254</v>
      </c>
    </row>
    <row spans="1:2" r="6">
      <c t="s" s="4" r="A6">
        <v>255</v>
      </c>
      <c t="s" s="4" r="B6">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7</v>
      </c>
      <c t="s" s="2" r="B1">
        <v>1</v>
      </c>
    </row>
    <row spans="1:2" r="2">
      <c t="s" s="2" r="B2">
        <v>2</v>
      </c>
    </row>
    <row spans="1:2" r="3">
      <c t="s" s="3" r="A3">
        <v>179</v>
      </c>
    </row>
    <row spans="1:2" r="4">
      <c t="s" s="4" r="A4">
        <v>258</v>
      </c>
      <c t="s" s="4" r="B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0</v>
      </c>
      <c t="s" s="2" r="B1">
        <v>1</v>
      </c>
    </row>
    <row spans="1:2" r="2">
      <c t="s" s="2" r="B2">
        <v>2</v>
      </c>
    </row>
    <row spans="1:2" r="3">
      <c t="s" s="3" r="A3">
        <v>182</v>
      </c>
    </row>
    <row spans="1:2" r="4">
      <c t="s" s="4" r="A4">
        <v>261</v>
      </c>
      <c t="s" s="4" r="B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32</v>
      </c>
    </row>
    <row spans="1:3" r="2">
      <c t="s" s="3" r="A2">
        <v>64</v>
      </c>
    </row>
    <row spans="1:3" r="3">
      <c t="s" s="4" r="A3">
        <v>65</v>
      </c>
      <c t="n" s="8" r="B3">
        <v>0.001</v>
      </c>
      <c t="n" s="8" r="C3">
        <v>0.001</v>
      </c>
    </row>
    <row spans="1:3" r="4">
      <c t="s" s="4" r="A4">
        <v>66</v>
      </c>
      <c t="n" s="6" r="B4">
        <v>1000000000</v>
      </c>
      <c t="n" s="6" r="C4">
        <v>1000000000</v>
      </c>
    </row>
    <row spans="1:3" r="5">
      <c t="s" s="4" r="A5">
        <v>67</v>
      </c>
      <c t="n" s="6" r="B5">
        <v>36055000</v>
      </c>
      <c t="n" s="6" r="C5">
        <v>35479000</v>
      </c>
    </row>
    <row spans="1:3" r="6">
      <c t="s" s="4" r="A6">
        <v>68</v>
      </c>
      <c t="n" s="6" r="B6">
        <v>35936000</v>
      </c>
      <c t="n" s="6" r="C6">
        <v>35479000</v>
      </c>
    </row>
    <row spans="1:3" r="7">
      <c t="s" s="4" r="A7">
        <v>69</v>
      </c>
      <c t="n" s="6" r="B7">
        <v>1187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3</v>
      </c>
      <c t="s" s="2" r="B1">
        <v>1</v>
      </c>
    </row>
    <row spans="1:2" r="2">
      <c t="s" s="2" r="B2">
        <v>2</v>
      </c>
    </row>
    <row spans="1:2" r="3">
      <c t="s" s="3" r="A3">
        <v>185</v>
      </c>
    </row>
    <row spans="1:2" r="4">
      <c t="s" s="4" r="A4">
        <v>264</v>
      </c>
      <c t="s" s="4" r="B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6</v>
      </c>
      <c t="s" s="2" r="B1">
        <v>1</v>
      </c>
    </row>
    <row spans="1:2" r="2">
      <c t="s" s="2" r="B2">
        <v>2</v>
      </c>
    </row>
    <row spans="1:2" r="3">
      <c t="s" s="3" r="A3">
        <v>188</v>
      </c>
    </row>
    <row spans="1:2" r="4">
      <c t="s" s="4" r="A4">
        <v>267</v>
      </c>
      <c t="s" s="4" r="B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9</v>
      </c>
      <c t="s" s="2" r="B1">
        <v>1</v>
      </c>
    </row>
    <row spans="1:2" r="2">
      <c t="s" s="2" r="B2">
        <v>2</v>
      </c>
    </row>
    <row spans="1:2" r="3">
      <c t="s" s="3" r="A3">
        <v>191</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s="1" r="A1">
        <v>272</v>
      </c>
      <c t="s" s="2" r="B1">
        <v>1</v>
      </c>
    </row>
    <row spans="1:2" r="2">
      <c t="s" s="2" r="B2">
        <v>2</v>
      </c>
    </row>
    <row spans="1:2" r="3">
      <c t="s" s="3" r="A3">
        <v>197</v>
      </c>
    </row>
    <row spans="1:2" r="4">
      <c t="s" s="4" r="A4">
        <v>273</v>
      </c>
      <c t="s" s="4" r="B4">
        <v>274</v>
      </c>
    </row>
    <row spans="1:2" r="5">
      <c t="s" s="4" r="A5">
        <v>275</v>
      </c>
      <c t="s" s="4" r="B5">
        <v>276</v>
      </c>
    </row>
    <row spans="1:2" r="6">
      <c t="s" s="4" r="A6">
        <v>277</v>
      </c>
      <c t="s" s="4" r="B6">
        <v>278</v>
      </c>
    </row>
    <row spans="1:2" r="7">
      <c t="s" s="4" r="A7">
        <v>279</v>
      </c>
      <c t="s" s="4" r="B7">
        <v>280</v>
      </c>
    </row>
    <row spans="1:2" r="8">
      <c t="s" s="4" r="A8">
        <v>281</v>
      </c>
      <c t="s" s="4" r="B8">
        <v>282</v>
      </c>
    </row>
    <row spans="1:2" r="9">
      <c t="s" s="4" r="A9">
        <v>283</v>
      </c>
      <c t="s" s="4" r="B9">
        <v>284</v>
      </c>
    </row>
    <row spans="1:2" r="10">
      <c t="s" s="4" r="A10">
        <v>285</v>
      </c>
      <c t="s" s="4" r="B10">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87</v>
      </c>
      <c t="s" s="2" r="B1">
        <v>1</v>
      </c>
    </row>
    <row spans="1:2" r="2">
      <c t="s" s="2" r="B2">
        <v>2</v>
      </c>
    </row>
    <row spans="1:2" r="3">
      <c t="s" s="3" r="A3">
        <v>200</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96</v>
      </c>
      <c t="s" s="2" r="B1">
        <v>1</v>
      </c>
    </row>
    <row spans="1:2" r="2">
      <c t="s" s="2" r="B2">
        <v>2</v>
      </c>
    </row>
    <row spans="1:2" r="3">
      <c t="s" s="3" r="A3">
        <v>203</v>
      </c>
    </row>
    <row spans="1:2" r="4">
      <c t="s" s="4" r="A4">
        <v>297</v>
      </c>
      <c t="s" s="4" r="B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9</v>
      </c>
      <c t="s" s="2" r="B1">
        <v>1</v>
      </c>
    </row>
    <row spans="1:2" r="2">
      <c t="s" s="2" r="B2">
        <v>2</v>
      </c>
    </row>
    <row spans="1:2" r="3">
      <c t="s" s="3" r="A3">
        <v>209</v>
      </c>
    </row>
    <row spans="1:2" r="4">
      <c t="s" s="4" r="A4">
        <v>208</v>
      </c>
      <c t="s" s="4" r="B4">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01</v>
      </c>
      <c t="s" s="2" r="B1">
        <v>1</v>
      </c>
    </row>
    <row spans="1:4" r="2">
      <c t="s" s="2" r="B2">
        <v>302</v>
      </c>
      <c t="s" s="2" r="C2">
        <v>303</v>
      </c>
      <c t="s" s="2" r="D2">
        <v>304</v>
      </c>
    </row>
    <row spans="1:4" r="3">
      <c t="s" s="3" r="A3">
        <v>305</v>
      </c>
    </row>
    <row spans="1:4" r="4">
      <c t="s" s="4" r="A4">
        <v>306</v>
      </c>
      <c t="n" s="7" r="D4">
        <v>-643</v>
      </c>
    </row>
    <row spans="1:4" r="5">
      <c t="s" s="4" r="A5">
        <v>307</v>
      </c>
      <c t="s" s="4" r="B5">
        <v>308</v>
      </c>
    </row>
    <row spans="1:4" r="6">
      <c t="s" s="4" r="A6">
        <v>309</v>
      </c>
      <c t="n" s="7" r="B6">
        <v>0</v>
      </c>
      <c t="n" s="7" r="C6">
        <v>0</v>
      </c>
      <c t="n" s="7" r="D6">
        <v>0</v>
      </c>
    </row>
    <row spans="1:4" r="7">
      <c t="s" s="4" r="A7">
        <v>310</v>
      </c>
      <c t="n" s="6" r="B7">
        <v>1</v>
      </c>
    </row>
    <row spans="1:4" r="8">
      <c t="s" s="4" r="A8">
        <v>311</v>
      </c>
      <c t="n" s="6" r="B8">
        <v>1</v>
      </c>
    </row>
    <row spans="1:4" r="9">
      <c t="s" s="4" r="A9">
        <v>312</v>
      </c>
      <c t="n" s="7" r="B9">
        <v>0</v>
      </c>
    </row>
    <row spans="1:4" r="10">
      <c t="s" s="4" r="A10">
        <v>313</v>
      </c>
      <c t="s" s="4" r="B10">
        <v>314</v>
      </c>
    </row>
    <row spans="1:4" r="11">
      <c t="s" s="4" r="A11">
        <v>315</v>
      </c>
    </row>
    <row spans="1:4" r="12">
      <c t="s" s="3" r="A12">
        <v>305</v>
      </c>
    </row>
    <row spans="1:4" r="13">
      <c t="s" s="4" r="A13">
        <v>316</v>
      </c>
      <c t="s" s="4" r="B13">
        <v>317</v>
      </c>
    </row>
    <row spans="1:4" r="14">
      <c t="s" s="4" r="A14">
        <v>318</v>
      </c>
    </row>
    <row spans="1:4" r="15">
      <c t="s" s="3" r="A15">
        <v>305</v>
      </c>
    </row>
    <row spans="1:4" r="16">
      <c t="s" s="4" r="A16">
        <v>316</v>
      </c>
      <c t="s" s="4" r="B16">
        <v>319</v>
      </c>
    </row>
    <row spans="1:4" r="17">
      <c t="s" s="4" r="A17">
        <v>320</v>
      </c>
    </row>
    <row spans="1:4" r="18">
      <c t="s" s="3" r="A18">
        <v>305</v>
      </c>
    </row>
    <row spans="1:4" r="19">
      <c t="s" s="4" r="A19">
        <v>306</v>
      </c>
      <c t="n" s="7" r="B19">
        <v>100</v>
      </c>
      <c t="n" s="7" r="C19">
        <v>3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321</v>
      </c>
      <c t="s" s="2" r="B1">
        <v>1</v>
      </c>
    </row>
    <row spans="1:2" r="2">
      <c t="s" s="2" r="B2">
        <v>322</v>
      </c>
    </row>
    <row spans="1:2" r="3">
      <c t="s" s="4" r="A3">
        <v>323</v>
      </c>
    </row>
    <row spans="1:2" r="4">
      <c t="s" s="3" r="A4">
        <v>324</v>
      </c>
    </row>
    <row spans="1:2" r="5">
      <c t="s" s="4" r="A5">
        <v>325</v>
      </c>
      <c t="n" s="7" r="B5">
        <v>2705</v>
      </c>
    </row>
    <row spans="1:2" r="6">
      <c t="s" s="3" r="A6">
        <v>326</v>
      </c>
    </row>
    <row spans="1:2" r="7">
      <c t="s" s="4" r="A7">
        <v>327</v>
      </c>
      <c t="n" s="6" r="B7">
        <v>104</v>
      </c>
    </row>
    <row spans="1:2" r="8">
      <c t="s" s="4" r="A8">
        <v>155</v>
      </c>
      <c t="n" s="6" r="B8">
        <v>-2070</v>
      </c>
    </row>
    <row spans="1:2" r="9">
      <c t="s" s="4" r="A9">
        <v>328</v>
      </c>
      <c t="n" s="6" r="B9">
        <v>739</v>
      </c>
    </row>
    <row spans="1:2" r="10">
      <c t="s" s="4" r="A10">
        <v>329</v>
      </c>
    </row>
    <row spans="1:2" r="11">
      <c t="s" s="3" r="A11">
        <v>324</v>
      </c>
    </row>
    <row spans="1:2" r="12">
      <c t="s" s="4" r="A12">
        <v>325</v>
      </c>
      <c t="n" s="6" r="B12">
        <v>1170</v>
      </c>
    </row>
    <row spans="1:2" r="13">
      <c t="s" s="3" r="A13">
        <v>326</v>
      </c>
    </row>
    <row spans="1:2" r="14">
      <c t="s" s="4" r="A14">
        <v>327</v>
      </c>
      <c t="n" s="6" r="B14">
        <v>7</v>
      </c>
    </row>
    <row spans="1:2" r="15">
      <c t="s" s="4" r="A15">
        <v>155</v>
      </c>
      <c t="n" s="7" r="B15">
        <v>-11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50"/>
    <col customWidth="1" max="3" min="3" width="14"/>
  </cols>
  <sheetData>
    <row spans="1:3" r="1">
      <c t="s" s="1" r="A1">
        <v>330</v>
      </c>
      <c t="s" s="2" r="B1">
        <v>1</v>
      </c>
    </row>
    <row spans="1:3" r="2">
      <c t="s" s="2" r="B2">
        <v>2</v>
      </c>
      <c t="s" s="2" r="C2">
        <v>32</v>
      </c>
    </row>
    <row spans="1:3" r="3">
      <c t="s" s="3" r="A3">
        <v>324</v>
      </c>
    </row>
    <row spans="1:3" r="4">
      <c t="s" s="4" r="A4">
        <v>331</v>
      </c>
      <c t="n" s="7" r="B4">
        <v>739</v>
      </c>
      <c t="n" s="7" r="C4">
        <v>2705</v>
      </c>
    </row>
    <row spans="1:3" r="5">
      <c t="s" s="4" r="A5">
        <v>332</v>
      </c>
      <c t="s" s="4" r="B5">
        <v>333</v>
      </c>
    </row>
    <row spans="1:3" r="6">
      <c t="s" s="4" r="A6">
        <v>334</v>
      </c>
      <c t="s" s="4" r="B6">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2</v>
      </c>
      <c t="s" s="2" r="D2">
        <v>71</v>
      </c>
    </row>
    <row spans="1:4" r="3">
      <c t="s" s="3" r="A3">
        <v>72</v>
      </c>
    </row>
    <row spans="1:4" r="4">
      <c t="s" s="4" r="A4">
        <v>73</v>
      </c>
      <c t="n" s="7" r="B4">
        <v>176573</v>
      </c>
      <c t="n" s="7" r="C4">
        <v>155989</v>
      </c>
      <c t="n" s="7" r="D4">
        <v>135140</v>
      </c>
    </row>
    <row spans="1:4" r="5">
      <c t="s" s="4" r="A5">
        <v>74</v>
      </c>
      <c t="n" s="6" r="B5">
        <v>63895</v>
      </c>
      <c t="n" s="6" r="C5">
        <v>61776</v>
      </c>
      <c t="n" s="6" r="D5">
        <v>59579</v>
      </c>
    </row>
    <row spans="1:4" r="6">
      <c t="s" s="4" r="A6">
        <v>75</v>
      </c>
      <c t="n" s="6" r="B6">
        <v>51299</v>
      </c>
      <c t="n" s="6" r="C6">
        <v>31996</v>
      </c>
      <c t="n" s="6" r="D6">
        <v>15047</v>
      </c>
    </row>
    <row spans="1:4" r="7">
      <c t="s" s="4" r="A7">
        <v>76</v>
      </c>
      <c t="n" s="6" r="B7">
        <v>42549</v>
      </c>
      <c t="n" s="6" r="C7">
        <v>18071</v>
      </c>
      <c t="n" s="6" r="D7">
        <v>9512</v>
      </c>
    </row>
    <row spans="1:4" r="8">
      <c t="s" s="4" r="A8">
        <v>77</v>
      </c>
      <c t="n" s="6" r="B8">
        <v>334316</v>
      </c>
      <c t="n" s="6" r="C8">
        <v>267832</v>
      </c>
      <c t="n" s="6" r="D8">
        <v>219278</v>
      </c>
    </row>
    <row spans="1:4" r="9">
      <c t="s" s="3" r="A9">
        <v>78</v>
      </c>
    </row>
    <row spans="1:4" r="10">
      <c t="s" s="4" r="A10">
        <v>79</v>
      </c>
      <c t="n" s="6" r="B10">
        <v>117170</v>
      </c>
      <c t="n" s="6" r="C10">
        <v>100226</v>
      </c>
      <c t="n" s="6" r="D10">
        <v>81918</v>
      </c>
    </row>
    <row spans="1:4" r="11">
      <c t="s" s="4" r="A11">
        <v>80</v>
      </c>
      <c t="n" s="6" r="B11">
        <v>43041</v>
      </c>
      <c t="n" s="6" r="C11">
        <v>27741</v>
      </c>
      <c t="n" s="6" r="D11">
        <v>21459</v>
      </c>
    </row>
    <row spans="1:4" r="12">
      <c t="s" s="4" r="A12">
        <v>81</v>
      </c>
      <c t="n" s="6" r="B12">
        <v>50540</v>
      </c>
      <c t="n" s="6" r="C12">
        <v>44940</v>
      </c>
      <c t="n" s="6" r="D12">
        <v>34676</v>
      </c>
    </row>
    <row spans="1:4" r="13">
      <c t="s" s="4" r="A13">
        <v>82</v>
      </c>
      <c t="n" s="6" r="B13">
        <v>54093</v>
      </c>
      <c t="n" s="6" r="C13">
        <v>42884</v>
      </c>
      <c t="n" s="6" r="D13">
        <v>37637</v>
      </c>
    </row>
    <row spans="1:4" r="14">
      <c t="s" s="4" r="A14">
        <v>83</v>
      </c>
      <c t="n" s="6" r="B14">
        <v>27618</v>
      </c>
      <c t="n" s="6" r="C14">
        <v>20992</v>
      </c>
      <c t="n" s="6" r="D14">
        <v>11612</v>
      </c>
    </row>
    <row spans="1:4" r="15">
      <c t="s" s="4" r="A15">
        <v>84</v>
      </c>
      <c t="n" s="6" r="B15">
        <v>1913</v>
      </c>
    </row>
    <row spans="1:4" r="16">
      <c t="s" s="4" r="A16">
        <v>85</v>
      </c>
      <c t="n" s="6" r="B16">
        <v>294375</v>
      </c>
      <c t="n" s="6" r="C16">
        <v>236783</v>
      </c>
      <c t="n" s="6" r="D16">
        <v>187302</v>
      </c>
    </row>
    <row spans="1:4" r="17">
      <c t="s" s="4" r="A17">
        <v>86</v>
      </c>
      <c t="n" s="6" r="B17">
        <v>39941</v>
      </c>
      <c t="n" s="6" r="C17">
        <v>31049</v>
      </c>
      <c t="n" s="6" r="D17">
        <v>31976</v>
      </c>
    </row>
    <row spans="1:4" r="18">
      <c t="s" s="3" r="A18">
        <v>87</v>
      </c>
    </row>
    <row spans="1:4" r="19">
      <c t="s" s="4" r="A19">
        <v>88</v>
      </c>
      <c t="n" s="6" r="B19">
        <v>153</v>
      </c>
      <c t="n" s="6" r="C19">
        <v>5</v>
      </c>
      <c t="n" s="6" r="D19">
        <v>17</v>
      </c>
    </row>
    <row spans="1:4" r="20">
      <c t="s" s="4" r="A20">
        <v>89</v>
      </c>
      <c t="n" s="6" r="B20">
        <v>-1925</v>
      </c>
      <c t="n" s="6" r="C20">
        <v>-1612</v>
      </c>
      <c t="n" s="6" r="D20">
        <v>-1339</v>
      </c>
    </row>
    <row spans="1:4" r="21">
      <c t="s" s="4" r="A21">
        <v>90</v>
      </c>
      <c t="n" s="6" r="B21">
        <v>-182</v>
      </c>
      <c t="n" s="6" r="C21">
        <v>743</v>
      </c>
      <c t="n" s="6" r="D21">
        <v>248</v>
      </c>
    </row>
    <row spans="1:4" r="22">
      <c t="s" s="4" r="A22">
        <v>91</v>
      </c>
      <c t="n" s="6" r="B22">
        <v>37987</v>
      </c>
      <c t="n" s="6" r="C22">
        <v>30185</v>
      </c>
      <c t="n" s="6" r="D22">
        <v>30902</v>
      </c>
    </row>
    <row spans="1:4" r="23">
      <c t="s" s="4" r="A23">
        <v>92</v>
      </c>
      <c t="n" s="6" r="B23">
        <v>-15037</v>
      </c>
      <c t="n" s="6" r="C23">
        <v>-11943</v>
      </c>
      <c t="n" s="6" r="D23">
        <v>-9203</v>
      </c>
    </row>
    <row spans="1:4" r="24">
      <c t="s" s="4" r="A24">
        <v>93</v>
      </c>
      <c t="n" s="7" r="B24">
        <v>22950</v>
      </c>
      <c t="n" s="7" r="C24">
        <v>18242</v>
      </c>
      <c t="n" s="7" r="D24">
        <v>21699</v>
      </c>
    </row>
    <row spans="1:4" r="25">
      <c t="s" s="3" r="A25">
        <v>93</v>
      </c>
    </row>
    <row spans="1:4" r="26">
      <c t="s" s="4" r="A26">
        <v>94</v>
      </c>
      <c t="n" s="9" r="B26">
        <v>0.64</v>
      </c>
      <c t="n" s="9" r="C26">
        <v>0.52</v>
      </c>
      <c t="n" s="9" r="D26">
        <v>0.65</v>
      </c>
    </row>
    <row spans="1:4" r="27">
      <c t="s" s="4" r="A27">
        <v>95</v>
      </c>
      <c t="n" s="9" r="B27">
        <v>0.63</v>
      </c>
      <c t="n" s="9" r="C27">
        <v>0.5</v>
      </c>
      <c t="n" s="9" r="D27">
        <v>0.62</v>
      </c>
    </row>
    <row spans="1:4" r="28">
      <c t="s" s="3" r="A28">
        <v>96</v>
      </c>
    </row>
    <row spans="1:4" r="29">
      <c t="s" s="4" r="A29">
        <v>94</v>
      </c>
      <c t="n" s="6" r="B29">
        <v>35784</v>
      </c>
      <c t="n" s="6" r="C29">
        <v>35145</v>
      </c>
      <c t="n" s="6" r="D29">
        <v>33626</v>
      </c>
    </row>
    <row spans="1:4" r="30">
      <c t="s" s="4" r="A30">
        <v>95</v>
      </c>
      <c t="n" s="6" r="B30">
        <v>36595</v>
      </c>
      <c t="n" s="6" r="C30">
        <v>36330</v>
      </c>
      <c t="n" s="6" r="D30">
        <v>352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336</v>
      </c>
      <c t="s" s="2" r="B1">
        <v>1</v>
      </c>
    </row>
    <row spans="1:4" r="2">
      <c t="s" s="2" r="B2">
        <v>2</v>
      </c>
      <c t="s" s="2" r="C2">
        <v>32</v>
      </c>
      <c t="s" s="2" r="D2">
        <v>71</v>
      </c>
    </row>
    <row spans="1:4" r="3">
      <c t="s" s="3" r="A3">
        <v>170</v>
      </c>
    </row>
    <row spans="1:4" r="4">
      <c t="s" s="4" r="A4">
        <v>337</v>
      </c>
      <c t="n" s="6" r="B4">
        <v>900</v>
      </c>
      <c t="n" s="6" r="C4">
        <v>1090</v>
      </c>
      <c t="n" s="6" r="D4">
        <v>2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38</v>
      </c>
      <c t="s" s="2" r="B1">
        <v>339</v>
      </c>
      <c t="s" s="2" r="J1">
        <v>1</v>
      </c>
    </row>
    <row spans="1:12" r="2">
      <c t="s" s="2" r="B2">
        <v>2</v>
      </c>
      <c t="s" s="2" r="C2">
        <v>340</v>
      </c>
      <c t="s" s="2" r="D2">
        <v>4</v>
      </c>
      <c t="s" s="2" r="E2">
        <v>341</v>
      </c>
      <c t="s" s="2" r="F2">
        <v>32</v>
      </c>
      <c t="s" s="2" r="G2">
        <v>342</v>
      </c>
      <c t="s" s="2" r="H2">
        <v>343</v>
      </c>
      <c t="s" s="2" r="I2">
        <v>344</v>
      </c>
      <c t="s" s="2" r="J2">
        <v>2</v>
      </c>
      <c t="s" s="2" r="K2">
        <v>32</v>
      </c>
      <c t="s" s="2" r="L2">
        <v>71</v>
      </c>
    </row>
    <row spans="1:12" r="3">
      <c t="s" s="3" r="A3">
        <v>345</v>
      </c>
    </row>
    <row spans="1:12" r="4">
      <c t="s" s="4" r="A4">
        <v>93</v>
      </c>
      <c t="n" s="7" r="B4">
        <v>6195</v>
      </c>
      <c t="n" s="7" r="C4">
        <v>7598</v>
      </c>
      <c t="n" s="7" r="D4">
        <v>3518</v>
      </c>
      <c t="n" s="7" r="E4">
        <v>5639</v>
      </c>
      <c t="n" s="7" r="F4">
        <v>3098</v>
      </c>
      <c t="n" s="7" r="G4">
        <v>4113</v>
      </c>
      <c t="n" s="7" r="H4">
        <v>4587</v>
      </c>
      <c t="n" s="7" r="I4">
        <v>6444</v>
      </c>
      <c t="n" s="7" r="J4">
        <v>22950</v>
      </c>
      <c t="n" s="7" r="K4">
        <v>18242</v>
      </c>
      <c t="n" s="7" r="L4">
        <v>21699</v>
      </c>
    </row>
    <row spans="1:12" r="5">
      <c t="s" s="3" r="A5">
        <v>346</v>
      </c>
    </row>
    <row spans="1:12" r="6">
      <c t="s" s="4" r="A6">
        <v>347</v>
      </c>
      <c t="n" s="6" r="B6">
        <v>35936</v>
      </c>
      <c t="n" s="6" r="C6">
        <v>35880</v>
      </c>
      <c t="n" s="6" r="D6">
        <v>35761</v>
      </c>
      <c t="n" s="6" r="E6">
        <v>35555</v>
      </c>
      <c t="n" s="6" r="F6">
        <v>35393</v>
      </c>
      <c t="n" s="6" r="G6">
        <v>35234</v>
      </c>
      <c t="n" s="6" r="H6">
        <v>35117</v>
      </c>
      <c t="n" s="6" r="I6">
        <v>34831</v>
      </c>
      <c t="n" s="6" r="J6">
        <v>35784</v>
      </c>
      <c t="n" s="6" r="K6">
        <v>35145</v>
      </c>
      <c t="n" s="6" r="L6">
        <v>33626</v>
      </c>
    </row>
    <row spans="1:12" r="7">
      <c t="s" s="4" r="A7">
        <v>348</v>
      </c>
      <c t="n" s="9" r="B7">
        <v>0.17</v>
      </c>
      <c t="n" s="9" r="C7">
        <v>0.21</v>
      </c>
      <c t="n" s="9" r="D7">
        <v>0.1</v>
      </c>
      <c t="n" s="9" r="E7">
        <v>0.16</v>
      </c>
      <c t="n" s="9" r="F7">
        <v>0.09</v>
      </c>
      <c t="n" s="9" r="G7">
        <v>0.12</v>
      </c>
      <c t="n" s="9" r="H7">
        <v>0.13</v>
      </c>
      <c t="n" s="9" r="I7">
        <v>0.19</v>
      </c>
      <c t="n" s="9" r="J7">
        <v>0.64</v>
      </c>
      <c t="n" s="9" r="K7">
        <v>0.52</v>
      </c>
      <c t="n" s="9" r="L7">
        <v>0.65</v>
      </c>
    </row>
    <row spans="1:12" r="8">
      <c t="s" s="3" r="A8">
        <v>349</v>
      </c>
    </row>
    <row spans="1:12" r="9">
      <c t="s" s="4" r="A9">
        <v>350</v>
      </c>
      <c t="n" s="6" r="J9">
        <v>811</v>
      </c>
      <c t="n" s="6" r="K9">
        <v>1185</v>
      </c>
      <c t="n" s="6" r="L9">
        <v>1651</v>
      </c>
    </row>
    <row spans="1:12" r="10">
      <c t="s" s="4" r="A10">
        <v>351</v>
      </c>
      <c t="n" s="6" r="B10">
        <v>36597</v>
      </c>
      <c t="n" s="6" r="C10">
        <v>36516</v>
      </c>
      <c t="n" s="6" r="D10">
        <v>36596</v>
      </c>
      <c t="n" s="6" r="E10">
        <v>36668</v>
      </c>
      <c t="n" s="6" r="F10">
        <v>36517</v>
      </c>
      <c t="n" s="6" r="G10">
        <v>36152</v>
      </c>
      <c t="n" s="6" r="H10">
        <v>36340</v>
      </c>
      <c t="n" s="6" r="I10">
        <v>36303</v>
      </c>
      <c t="n" s="6" r="J10">
        <v>36595</v>
      </c>
      <c t="n" s="6" r="K10">
        <v>36330</v>
      </c>
      <c t="n" s="6" r="L10">
        <v>35277</v>
      </c>
    </row>
    <row spans="1:12" r="11">
      <c t="s" s="4" r="A11">
        <v>352</v>
      </c>
      <c t="n" s="9" r="B11">
        <v>0.17</v>
      </c>
      <c t="n" s="9" r="C11">
        <v>0.21</v>
      </c>
      <c t="n" s="9" r="D11">
        <v>0.1</v>
      </c>
      <c t="n" s="9" r="E11">
        <v>0.15</v>
      </c>
      <c t="n" s="9" r="F11">
        <v>0.08</v>
      </c>
      <c t="n" s="9" r="G11">
        <v>0.11</v>
      </c>
      <c t="n" s="9" r="H11">
        <v>0.13</v>
      </c>
      <c t="n" s="9" r="I11">
        <v>0.18</v>
      </c>
      <c t="n" s="9" r="J11">
        <v>0.63</v>
      </c>
      <c t="n" s="9" r="K11">
        <v>0.5</v>
      </c>
      <c t="n" s="9" r="L11">
        <v>0.62</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t="s" s="1" r="A1">
        <v>353</v>
      </c>
      <c t="s" s="2" r="B1">
        <v>354</v>
      </c>
      <c t="s" s="2" r="C1">
        <v>355</v>
      </c>
      <c t="s" s="2" r="D1">
        <v>356</v>
      </c>
      <c t="s" s="2" r="E1">
        <v>303</v>
      </c>
      <c t="s" s="2" r="F1">
        <v>357</v>
      </c>
    </row>
    <row spans="1:6" r="2">
      <c t="s" s="4" r="A2">
        <v>358</v>
      </c>
    </row>
    <row spans="1:6" r="3">
      <c t="s" s="3" r="A3">
        <v>359</v>
      </c>
    </row>
    <row spans="1:6" r="4">
      <c t="s" s="4" r="A4">
        <v>360</v>
      </c>
      <c t="s" s="4" r="D4">
        <v>361</v>
      </c>
    </row>
    <row spans="1:6" r="5">
      <c t="s" s="4" r="A5">
        <v>362</v>
      </c>
      <c t="n" s="7" r="F5">
        <v>5</v>
      </c>
    </row>
    <row spans="1:6" r="6">
      <c t="s" s="4" r="A6">
        <v>363</v>
      </c>
    </row>
    <row spans="1:6" r="7">
      <c t="s" s="3" r="A7">
        <v>359</v>
      </c>
    </row>
    <row spans="1:6" r="8">
      <c t="s" s="4" r="A8">
        <v>360</v>
      </c>
      <c t="s" s="4" r="D8">
        <v>364</v>
      </c>
    </row>
    <row spans="1:6" r="9">
      <c t="s" s="4" r="A9">
        <v>365</v>
      </c>
      <c t="n" s="10" r="D9">
        <v>13.5</v>
      </c>
    </row>
    <row spans="1:6" r="10">
      <c t="s" s="4" r="A10">
        <v>366</v>
      </c>
    </row>
    <row spans="1:6" r="11">
      <c t="s" s="3" r="A11">
        <v>359</v>
      </c>
    </row>
    <row spans="1:6" r="12">
      <c t="s" s="4" r="A12">
        <v>360</v>
      </c>
      <c t="s" s="4" r="D12">
        <v>367</v>
      </c>
    </row>
    <row spans="1:6" r="13">
      <c t="s" s="4" r="A13">
        <v>365</v>
      </c>
      <c t="n" s="7" r="B13">
        <v>118</v>
      </c>
    </row>
    <row spans="1:6" r="14">
      <c t="s" s="4" r="A14">
        <v>368</v>
      </c>
      <c t="n" s="7" r="B14">
        <v>108</v>
      </c>
    </row>
    <row spans="1:6" r="15">
      <c t="s" s="4" r="A15">
        <v>369</v>
      </c>
      <c t="n" s="6" r="D15">
        <v>16000</v>
      </c>
    </row>
    <row spans="1:6" r="16">
      <c t="s" s="4" r="A16">
        <v>370</v>
      </c>
      <c t="n" s="7" r="E16">
        <v>10</v>
      </c>
    </row>
    <row spans="1:6" r="17">
      <c t="s" s="4" r="A17">
        <v>371</v>
      </c>
      <c t="n" s="10" r="C17">
        <v>9.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2</v>
      </c>
      <c t="s" s="2" r="B1">
        <v>373</v>
      </c>
      <c t="s" s="2" r="C1">
        <v>2</v>
      </c>
      <c t="s" s="2" r="D1">
        <v>32</v>
      </c>
      <c t="s" s="2" r="E1">
        <v>71</v>
      </c>
    </row>
    <row spans="1:5" r="2">
      <c t="s" s="3" r="A2">
        <v>359</v>
      </c>
    </row>
    <row spans="1:5" r="3">
      <c t="s" s="4" r="A3">
        <v>374</v>
      </c>
      <c t="n" s="7" r="B3">
        <v>4700</v>
      </c>
    </row>
    <row spans="1:5" r="4">
      <c t="s" s="4" r="A4">
        <v>41</v>
      </c>
      <c t="n" s="6" r="B4">
        <v>59500</v>
      </c>
      <c t="n" s="7" r="C4">
        <v>157109</v>
      </c>
      <c t="n" s="7" r="D4">
        <v>157109</v>
      </c>
      <c t="n" s="7" r="E4">
        <v>97636</v>
      </c>
    </row>
    <row spans="1:5" r="5">
      <c t="s" s="4" r="A5">
        <v>375</v>
      </c>
      <c t="n" s="6" r="B5">
        <v>118000</v>
      </c>
    </row>
    <row spans="1:5" r="6">
      <c t="s" s="4" r="A6">
        <v>376</v>
      </c>
    </row>
    <row spans="1:5" r="7">
      <c t="s" s="3" r="A7">
        <v>359</v>
      </c>
    </row>
    <row spans="1:5" r="8">
      <c t="s" s="4" r="A8">
        <v>377</v>
      </c>
      <c t="n" s="7" r="B8">
        <v>48100</v>
      </c>
    </row>
    <row spans="1:5" r="9">
      <c t="s" s="4" r="A9">
        <v>378</v>
      </c>
      <c t="s" s="4" r="B9">
        <v>379</v>
      </c>
    </row>
    <row spans="1:5" r="10">
      <c t="s" s="4" r="A10">
        <v>380</v>
      </c>
    </row>
    <row spans="1:5" r="11">
      <c t="s" s="3" r="A11">
        <v>359</v>
      </c>
    </row>
    <row spans="1:5" r="12">
      <c t="s" s="4" r="A12">
        <v>377</v>
      </c>
      <c t="n" s="7" r="B12">
        <v>3900</v>
      </c>
    </row>
    <row spans="1:5" r="13">
      <c t="s" s="4" r="A13">
        <v>378</v>
      </c>
      <c t="s" s="4" r="B13">
        <v>319</v>
      </c>
    </row>
    <row spans="1:5" r="14">
      <c t="s" s="4" r="A14">
        <v>381</v>
      </c>
    </row>
    <row spans="1:5" r="15">
      <c t="s" s="3" r="A15">
        <v>359</v>
      </c>
    </row>
    <row spans="1:5" r="16">
      <c t="s" s="4" r="A16">
        <v>377</v>
      </c>
      <c t="n" s="7" r="B16">
        <v>1600</v>
      </c>
    </row>
    <row spans="1:5" r="17">
      <c t="s" s="4" r="A17">
        <v>378</v>
      </c>
      <c t="s" s="4" r="B17">
        <v>317</v>
      </c>
    </row>
    <row spans="1:5" r="18">
      <c t="s" s="4" r="A18">
        <v>382</v>
      </c>
    </row>
    <row spans="1:5" r="19">
      <c t="s" s="3" r="A19">
        <v>359</v>
      </c>
    </row>
    <row spans="1:5" r="20">
      <c t="s" s="4" r="A20">
        <v>377</v>
      </c>
      <c t="n" s="7" r="B20">
        <v>200</v>
      </c>
    </row>
    <row spans="1:5" r="21">
      <c t="s" s="4" r="A21">
        <v>378</v>
      </c>
      <c t="s" s="4" r="B21">
        <v>38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384</v>
      </c>
      <c t="s" s="2" r="B1">
        <v>1</v>
      </c>
    </row>
    <row spans="1:4" r="2">
      <c t="s" s="2" r="B2">
        <v>2</v>
      </c>
      <c t="s" s="2" r="C2">
        <v>32</v>
      </c>
      <c t="s" s="2" r="D2">
        <v>71</v>
      </c>
    </row>
    <row spans="1:4" r="3">
      <c t="s" s="3" r="A3">
        <v>176</v>
      </c>
    </row>
    <row spans="1:4" r="4">
      <c t="s" s="4" r="A4">
        <v>385</v>
      </c>
      <c t="n" s="10" r="B4">
        <v>15.7</v>
      </c>
      <c t="n" s="10" r="C4">
        <v>11.8</v>
      </c>
      <c t="n" s="10" r="D4">
        <v>9.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86</v>
      </c>
      <c t="s" s="2" r="B1">
        <v>1</v>
      </c>
    </row>
    <row spans="1:3" r="2">
      <c t="s" s="2" r="B2">
        <v>2</v>
      </c>
      <c t="s" s="2" r="C2">
        <v>32</v>
      </c>
    </row>
    <row spans="1:3" r="3">
      <c t="s" s="3" r="A3">
        <v>176</v>
      </c>
    </row>
    <row spans="1:3" r="4">
      <c t="s" s="4" r="A4">
        <v>387</v>
      </c>
      <c t="n" s="7" r="B4">
        <v>157109</v>
      </c>
      <c t="n" s="7" r="C4">
        <v>97636</v>
      </c>
    </row>
    <row spans="1:3" r="5">
      <c t="s" s="4" r="A5">
        <v>388</v>
      </c>
      <c t="s" s="4" r="B5">
        <v>389</v>
      </c>
      <c t="n" s="6" r="C5">
        <v>59473</v>
      </c>
    </row>
    <row spans="1:3" r="6">
      <c t="s" s="4" r="A6">
        <v>390</v>
      </c>
      <c t="n" s="7" r="B6">
        <v>157109</v>
      </c>
      <c t="n" s="7" r="C6">
        <v>1571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1</v>
      </c>
      <c t="s" s="2" r="B1">
        <v>2</v>
      </c>
      <c t="s" s="2" r="C1">
        <v>32</v>
      </c>
    </row>
    <row spans="1:3" r="2">
      <c t="s" s="3" r="A2">
        <v>392</v>
      </c>
    </row>
    <row spans="1:3" r="3">
      <c t="s" s="4" r="A3">
        <v>393</v>
      </c>
      <c t="n" s="7" r="B3">
        <v>145355</v>
      </c>
      <c t="n" s="7" r="C3">
        <v>141818</v>
      </c>
    </row>
    <row spans="1:3" r="4">
      <c t="s" s="4" r="A4">
        <v>394</v>
      </c>
      <c t="n" s="6" r="B4">
        <v>62739</v>
      </c>
      <c t="n" s="6" r="C4">
        <v>47042</v>
      </c>
    </row>
    <row spans="1:3" r="5">
      <c t="s" s="4" r="A5">
        <v>395</v>
      </c>
      <c t="n" s="6" r="B5">
        <v>82616</v>
      </c>
      <c t="n" s="6" r="C5">
        <v>94776</v>
      </c>
    </row>
    <row spans="1:3" r="6">
      <c t="s" s="4" r="A6">
        <v>396</v>
      </c>
    </row>
    <row spans="1:3" r="7">
      <c t="s" s="3" r="A7">
        <v>392</v>
      </c>
    </row>
    <row spans="1:3" r="8">
      <c t="s" s="4" r="A8">
        <v>393</v>
      </c>
      <c t="n" s="6" r="B8">
        <v>124261</v>
      </c>
      <c t="n" s="6" r="C8">
        <v>120723</v>
      </c>
    </row>
    <row spans="1:3" r="9">
      <c t="s" s="4" r="A9">
        <v>394</v>
      </c>
      <c t="n" s="6" r="B9">
        <v>47013</v>
      </c>
      <c t="n" s="6" r="C9">
        <v>33885</v>
      </c>
    </row>
    <row spans="1:3" r="10">
      <c t="s" s="4" r="A10">
        <v>395</v>
      </c>
      <c t="n" s="6" r="B10">
        <v>77248</v>
      </c>
      <c t="n" s="6" r="C10">
        <v>86838</v>
      </c>
    </row>
    <row spans="1:3" r="11">
      <c t="s" s="4" r="A11">
        <v>381</v>
      </c>
    </row>
    <row spans="1:3" r="12">
      <c t="s" s="3" r="A12">
        <v>392</v>
      </c>
    </row>
    <row spans="1:3" r="13">
      <c t="s" s="4" r="A13">
        <v>393</v>
      </c>
      <c t="n" s="6" r="B13">
        <v>3880</v>
      </c>
      <c t="n" s="6" r="C13">
        <v>3880</v>
      </c>
    </row>
    <row spans="1:3" r="14">
      <c t="s" s="4" r="A14">
        <v>394</v>
      </c>
      <c t="n" s="6" r="B14">
        <v>2405</v>
      </c>
      <c t="n" s="6" r="C14">
        <v>1657</v>
      </c>
    </row>
    <row spans="1:3" r="15">
      <c t="s" s="4" r="A15">
        <v>395</v>
      </c>
      <c t="n" s="6" r="B15">
        <v>1475</v>
      </c>
      <c t="n" s="6" r="C15">
        <v>2223</v>
      </c>
    </row>
    <row spans="1:3" r="16">
      <c t="s" s="4" r="A16">
        <v>380</v>
      </c>
    </row>
    <row spans="1:3" r="17">
      <c t="s" s="3" r="A17">
        <v>392</v>
      </c>
    </row>
    <row spans="1:3" r="18">
      <c t="s" s="4" r="A18">
        <v>393</v>
      </c>
      <c t="n" s="6" r="B18">
        <v>13846</v>
      </c>
      <c t="n" s="6" r="C18">
        <v>13846</v>
      </c>
    </row>
    <row spans="1:3" r="19">
      <c t="s" s="4" r="A19">
        <v>394</v>
      </c>
      <c t="n" s="6" r="B19">
        <v>11039</v>
      </c>
      <c t="n" s="6" r="C19">
        <v>9390</v>
      </c>
    </row>
    <row spans="1:3" r="20">
      <c t="s" s="4" r="A20">
        <v>395</v>
      </c>
      <c t="n" s="6" r="B20">
        <v>2807</v>
      </c>
      <c t="n" s="6" r="C20">
        <v>4456</v>
      </c>
    </row>
    <row spans="1:3" r="21">
      <c t="s" s="4" r="A21">
        <v>382</v>
      </c>
    </row>
    <row spans="1:3" r="22">
      <c t="s" s="3" r="A22">
        <v>392</v>
      </c>
    </row>
    <row spans="1:3" r="23">
      <c t="s" s="4" r="A23">
        <v>393</v>
      </c>
      <c t="n" s="6" r="B23">
        <v>2232</v>
      </c>
      <c t="n" s="6" r="C23">
        <v>2232</v>
      </c>
    </row>
    <row spans="1:3" r="24">
      <c t="s" s="4" r="A24">
        <v>394</v>
      </c>
      <c t="n" s="6" r="B24">
        <v>1870</v>
      </c>
      <c t="n" s="6" r="C24">
        <v>1798</v>
      </c>
    </row>
    <row spans="1:3" r="25">
      <c t="s" s="4" r="A25">
        <v>395</v>
      </c>
      <c t="n" s="6" r="B25">
        <v>362</v>
      </c>
      <c t="n" s="6" r="C25">
        <v>434</v>
      </c>
    </row>
    <row spans="1:3" r="26">
      <c t="s" s="4" r="A26">
        <v>397</v>
      </c>
    </row>
    <row spans="1:3" r="27">
      <c t="s" s="3" r="A27">
        <v>392</v>
      </c>
    </row>
    <row spans="1:3" r="28">
      <c t="s" s="4" r="A28">
        <v>393</v>
      </c>
      <c t="n" s="6" r="B28">
        <v>1136</v>
      </c>
      <c t="n" s="6" r="C28">
        <v>1137</v>
      </c>
    </row>
    <row spans="1:3" r="29">
      <c t="s" s="4" r="A29">
        <v>394</v>
      </c>
      <c t="n" s="6" r="B29">
        <v>412</v>
      </c>
      <c t="n" s="6" r="C29">
        <v>312</v>
      </c>
    </row>
    <row spans="1:3" r="30">
      <c t="s" s="4" r="A30">
        <v>395</v>
      </c>
      <c t="n" s="7" r="B30">
        <v>724</v>
      </c>
      <c t="n" s="7" r="C30">
        <v>8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8</v>
      </c>
      <c t="s" s="2" r="B1">
        <v>322</v>
      </c>
    </row>
    <row spans="1:2" r="2">
      <c t="s" s="3" r="A2">
        <v>176</v>
      </c>
    </row>
    <row spans="1:2" r="3">
      <c t="n" s="6" r="A3">
        <v>2016</v>
      </c>
      <c t="n" s="7" r="B3">
        <v>15923</v>
      </c>
    </row>
    <row spans="1:2" r="4">
      <c t="n" s="6" r="A4">
        <v>2017</v>
      </c>
      <c t="n" s="6" r="B4">
        <v>15369</v>
      </c>
    </row>
    <row spans="1:2" r="5">
      <c t="n" s="6" r="A5">
        <v>2018</v>
      </c>
      <c t="n" s="6" r="B5">
        <v>12198</v>
      </c>
    </row>
    <row spans="1:2" r="6">
      <c t="n" s="6" r="A6">
        <v>2019</v>
      </c>
      <c t="n" s="6" r="B6">
        <v>11638</v>
      </c>
    </row>
    <row spans="1:2" r="7">
      <c t="n" s="6" r="A7">
        <v>2020</v>
      </c>
      <c t="n" s="6" r="B7">
        <v>9655</v>
      </c>
    </row>
    <row spans="1:2" r="8">
      <c t="s" s="4" r="A8">
        <v>399</v>
      </c>
      <c t="n" s="6" r="B8">
        <v>17833</v>
      </c>
    </row>
    <row spans="1:2" r="9">
      <c t="s" s="4" r="A9">
        <v>102</v>
      </c>
      <c t="n" s="7" r="B9">
        <v>8261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32</v>
      </c>
    </row>
    <row spans="1:3" r="2">
      <c t="s" s="3" r="A2">
        <v>401</v>
      </c>
    </row>
    <row spans="1:3" r="3">
      <c t="s" s="4" r="A3">
        <v>402</v>
      </c>
      <c t="n" s="7" r="B3">
        <v>73342</v>
      </c>
      <c t="n" s="7" r="C3">
        <v>55220</v>
      </c>
    </row>
    <row spans="1:3" r="4">
      <c t="s" s="4" r="A4">
        <v>403</v>
      </c>
      <c t="n" s="6" r="B4">
        <v>-1071</v>
      </c>
      <c t="n" s="6" r="C4">
        <v>-767</v>
      </c>
    </row>
    <row spans="1:3" r="5">
      <c t="s" s="4" r="A5">
        <v>36</v>
      </c>
      <c t="n" s="6" r="B5">
        <v>72271</v>
      </c>
      <c t="n" s="6" r="C5">
        <v>54453</v>
      </c>
    </row>
    <row spans="1:3" r="6">
      <c t="s" s="4" r="A6">
        <v>404</v>
      </c>
    </row>
    <row spans="1:3" r="7">
      <c t="s" s="3" r="A7">
        <v>401</v>
      </c>
    </row>
    <row spans="1:3" r="8">
      <c t="s" s="4" r="A8">
        <v>402</v>
      </c>
      <c t="n" s="6" r="B8">
        <v>37999</v>
      </c>
      <c t="n" s="6" r="C8">
        <v>35762</v>
      </c>
    </row>
    <row spans="1:3" r="9">
      <c t="s" s="4" r="A9">
        <v>405</v>
      </c>
    </row>
    <row spans="1:3" r="10">
      <c t="s" s="3" r="A10">
        <v>401</v>
      </c>
    </row>
    <row spans="1:3" r="11">
      <c t="s" s="4" r="A11">
        <v>402</v>
      </c>
      <c t="n" s="7" r="B11">
        <v>35343</v>
      </c>
      <c t="n" s="7" r="C11">
        <v>194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6</v>
      </c>
      <c t="s" s="2" r="B1">
        <v>1</v>
      </c>
    </row>
    <row spans="1:4" r="2">
      <c t="s" s="2" r="B2">
        <v>2</v>
      </c>
      <c t="s" s="2" r="C2">
        <v>32</v>
      </c>
      <c t="s" s="2" r="D2">
        <v>71</v>
      </c>
    </row>
    <row spans="1:4" r="3">
      <c t="s" s="3" r="A3">
        <v>401</v>
      </c>
    </row>
    <row spans="1:4" r="4">
      <c t="s" s="4" r="A4">
        <v>407</v>
      </c>
      <c t="n" s="7" r="B4">
        <v>767</v>
      </c>
      <c t="n" s="7" r="C4">
        <v>467</v>
      </c>
      <c t="n" s="7" r="D4">
        <v>403</v>
      </c>
    </row>
    <row spans="1:4" r="5">
      <c t="s" s="4" r="A5">
        <v>408</v>
      </c>
      <c t="n" s="6" r="B5">
        <v>475</v>
      </c>
      <c t="n" s="6" r="C5">
        <v>259</v>
      </c>
      <c t="n" s="6" r="D5">
        <v>247</v>
      </c>
    </row>
    <row spans="1:4" r="6">
      <c t="s" s="4" r="A6">
        <v>409</v>
      </c>
      <c t="n" s="6" r="B6">
        <v>-171</v>
      </c>
      <c t="n" s="6" r="C6">
        <v>41</v>
      </c>
      <c t="n" s="6" r="D6">
        <v>-183</v>
      </c>
    </row>
    <row spans="1:4" r="7">
      <c t="s" s="4" r="A7">
        <v>410</v>
      </c>
      <c t="n" s="7" r="B7">
        <v>1071</v>
      </c>
      <c t="n" s="7" r="C7">
        <v>767</v>
      </c>
      <c t="n" s="7" r="D7">
        <v>4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9"/>
    <col customWidth="1" max="6" min="6" width="11"/>
  </cols>
  <sheetData>
    <row spans="1:6" r="1">
      <c t="s" s="1" r="A1">
        <v>97</v>
      </c>
      <c t="s" s="2" r="B1">
        <v>98</v>
      </c>
      <c t="s" s="2" r="C1">
        <v>99</v>
      </c>
      <c t="s" s="2" r="D1">
        <v>100</v>
      </c>
      <c t="s" s="2" r="E1">
        <v>101</v>
      </c>
      <c t="s" s="2" r="F1">
        <v>102</v>
      </c>
    </row>
    <row spans="1:6" r="2">
      <c t="s" s="4" r="A2">
        <v>103</v>
      </c>
      <c t="n" s="6" r="B2">
        <v>31571000</v>
      </c>
    </row>
    <row spans="1:6" r="3">
      <c t="s" s="4" r="A3">
        <v>104</v>
      </c>
      <c t="n" s="7" r="B3">
        <v>32</v>
      </c>
      <c t="n" s="7" r="D3">
        <v>220500</v>
      </c>
      <c t="n" s="7" r="E3">
        <v>-64121</v>
      </c>
      <c t="n" s="7" r="F3">
        <v>156411</v>
      </c>
    </row>
    <row spans="1:6" r="4">
      <c t="s" s="4" r="A4">
        <v>105</v>
      </c>
      <c t="n" s="6" r="B4">
        <v>500000</v>
      </c>
    </row>
    <row spans="1:6" r="5">
      <c t="s" s="4" r="A5">
        <v>106</v>
      </c>
      <c t="n" s="6" r="B5">
        <v>117000</v>
      </c>
    </row>
    <row spans="1:6" r="6">
      <c t="s" s="4" r="A6">
        <v>107</v>
      </c>
      <c t="n" s="6" r="B6">
        <v>351000</v>
      </c>
    </row>
    <row spans="1:6" r="7">
      <c t="s" s="4" r="A7">
        <v>108</v>
      </c>
      <c t="n" s="7" r="B7">
        <v>1</v>
      </c>
      <c t="n" s="6" r="D7">
        <v>10721</v>
      </c>
      <c t="n" s="6" r="F7">
        <v>10722</v>
      </c>
    </row>
    <row spans="1:6" r="8">
      <c t="s" s="4" r="A8">
        <v>109</v>
      </c>
      <c t="n" s="6" r="B8">
        <v>2118000</v>
      </c>
    </row>
    <row spans="1:6" r="9">
      <c t="s" s="4" r="A9">
        <v>110</v>
      </c>
      <c t="n" s="7" r="B9">
        <v>2</v>
      </c>
      <c t="n" s="6" r="D9">
        <v>15979</v>
      </c>
      <c t="n" s="6" r="F9">
        <v>15981</v>
      </c>
    </row>
    <row spans="1:6" r="10">
      <c t="s" s="4" r="A10">
        <v>111</v>
      </c>
      <c t="n" s="6" r="B10">
        <v>89000</v>
      </c>
    </row>
    <row spans="1:6" r="11">
      <c t="s" s="4" r="A11">
        <v>112</v>
      </c>
      <c t="n" s="6" r="D11">
        <v>1817</v>
      </c>
      <c t="n" s="6" r="F11">
        <v>1817</v>
      </c>
    </row>
    <row spans="1:6" r="12">
      <c t="s" s="4" r="A12">
        <v>113</v>
      </c>
      <c t="n" s="6" r="D12">
        <v>12296</v>
      </c>
      <c t="n" s="6" r="F12">
        <v>12296</v>
      </c>
    </row>
    <row spans="1:6" r="13">
      <c t="s" s="4" r="A13">
        <v>114</v>
      </c>
      <c t="n" s="6" r="D13">
        <v>9206</v>
      </c>
      <c t="n" s="6" r="F13">
        <v>9206</v>
      </c>
    </row>
    <row spans="1:6" r="14">
      <c t="s" s="4" r="A14">
        <v>93</v>
      </c>
      <c t="n" s="6" r="E14">
        <v>21699</v>
      </c>
      <c t="n" s="6" r="F14">
        <v>21699</v>
      </c>
    </row>
    <row spans="1:6" r="15">
      <c t="s" s="4" r="A15">
        <v>115</v>
      </c>
      <c t="n" s="6" r="B15">
        <v>34746000</v>
      </c>
    </row>
    <row spans="1:6" r="16">
      <c t="s" s="4" r="A16">
        <v>116</v>
      </c>
      <c t="n" s="7" r="B16">
        <v>35</v>
      </c>
      <c t="n" s="6" r="D16">
        <v>270519</v>
      </c>
      <c t="n" s="6" r="E16">
        <v>-42422</v>
      </c>
      <c t="n" s="6" r="F16">
        <v>228132</v>
      </c>
    </row>
    <row spans="1:6" r="17">
      <c t="s" s="4" r="A17">
        <v>109</v>
      </c>
      <c t="n" s="6" r="B17">
        <v>648000</v>
      </c>
    </row>
    <row spans="1:6" r="18">
      <c t="s" s="4" r="A18">
        <v>110</v>
      </c>
      <c t="n" s="7" r="B18">
        <v>1</v>
      </c>
      <c t="n" s="6" r="D18">
        <v>6743</v>
      </c>
      <c t="n" s="6" r="F18">
        <v>6744</v>
      </c>
    </row>
    <row spans="1:6" r="19">
      <c t="s" s="4" r="A19">
        <v>111</v>
      </c>
      <c t="n" s="6" r="B19">
        <v>60000</v>
      </c>
    </row>
    <row spans="1:6" r="20">
      <c t="s" s="4" r="A20">
        <v>112</v>
      </c>
      <c t="n" s="6" r="D20">
        <v>2100</v>
      </c>
      <c t="n" s="6" r="F20">
        <v>2100</v>
      </c>
    </row>
    <row spans="1:6" r="21">
      <c t="s" s="4" r="A21">
        <v>117</v>
      </c>
      <c t="n" s="6" r="B21">
        <v>25000</v>
      </c>
    </row>
    <row spans="1:6" r="22">
      <c t="s" s="4" r="A22">
        <v>118</v>
      </c>
      <c t="n" s="6" r="D22">
        <v>-785</v>
      </c>
      <c t="n" s="6" r="F22">
        <v>-785</v>
      </c>
    </row>
    <row spans="1:6" r="23">
      <c t="s" s="4" r="A23">
        <v>113</v>
      </c>
      <c t="n" s="6" r="D23">
        <v>10433</v>
      </c>
      <c t="n" s="6" r="F23">
        <v>10433</v>
      </c>
    </row>
    <row spans="1:6" r="24">
      <c t="s" s="4" r="A24">
        <v>114</v>
      </c>
      <c t="n" s="6" r="D24">
        <v>14558</v>
      </c>
      <c t="n" s="6" r="F24">
        <v>14558</v>
      </c>
    </row>
    <row spans="1:6" r="25">
      <c t="s" s="4" r="A25">
        <v>93</v>
      </c>
      <c t="n" s="6" r="E25">
        <v>18242</v>
      </c>
      <c t="n" s="6" r="F25">
        <v>18242</v>
      </c>
    </row>
    <row spans="1:6" r="26">
      <c t="s" s="4" r="A26">
        <v>119</v>
      </c>
      <c t="n" s="6" r="B26">
        <v>35479000</v>
      </c>
    </row>
    <row spans="1:6" r="27">
      <c t="s" s="4" r="A27">
        <v>120</v>
      </c>
      <c t="n" s="7" r="B27">
        <v>36</v>
      </c>
      <c t="n" s="6" r="D27">
        <v>303568</v>
      </c>
      <c t="n" s="6" r="E27">
        <v>-24180</v>
      </c>
      <c t="n" s="7" r="F27">
        <v>279424</v>
      </c>
    </row>
    <row spans="1:6" r="28">
      <c t="s" s="4" r="A28">
        <v>109</v>
      </c>
      <c t="n" s="6" r="B28">
        <v>465000</v>
      </c>
      <c t="n" s="6" r="F28">
        <v>465000</v>
      </c>
    </row>
    <row spans="1:6" r="29">
      <c t="s" s="4" r="A29">
        <v>110</v>
      </c>
      <c t="n" s="6" r="D29">
        <v>6598</v>
      </c>
      <c t="n" s="7" r="F29">
        <v>6598</v>
      </c>
    </row>
    <row spans="1:6" r="30">
      <c t="s" s="4" r="A30">
        <v>111</v>
      </c>
      <c t="n" s="6" r="B30">
        <v>54000</v>
      </c>
      <c t="n" s="6" r="F30">
        <v>54357</v>
      </c>
    </row>
    <row spans="1:6" r="31">
      <c t="s" s="4" r="A31">
        <v>112</v>
      </c>
      <c t="n" s="6" r="D31">
        <v>2145</v>
      </c>
      <c t="n" s="7" r="F31">
        <v>2145</v>
      </c>
    </row>
    <row spans="1:6" r="32">
      <c t="s" s="4" r="A32">
        <v>117</v>
      </c>
      <c t="n" s="6" r="B32">
        <v>57000</v>
      </c>
    </row>
    <row spans="1:6" r="33">
      <c t="s" s="4" r="A33">
        <v>118</v>
      </c>
      <c t="n" s="6" r="D33">
        <v>-949</v>
      </c>
      <c t="n" s="6" r="F33">
        <v>-949</v>
      </c>
    </row>
    <row spans="1:6" r="34">
      <c t="s" s="4" r="A34">
        <v>113</v>
      </c>
      <c t="n" s="6" r="D34">
        <v>11198</v>
      </c>
      <c t="n" s="6" r="F34">
        <v>11198</v>
      </c>
    </row>
    <row spans="1:6" r="35">
      <c t="s" s="4" r="A35">
        <v>121</v>
      </c>
      <c t="n" s="6" r="C35">
        <v>-119000</v>
      </c>
    </row>
    <row spans="1:6" r="36">
      <c t="s" s="4" r="A36">
        <v>122</v>
      </c>
      <c t="n" s="7" r="C36">
        <v>-5003</v>
      </c>
      <c t="n" s="6" r="F36">
        <v>-5003</v>
      </c>
    </row>
    <row spans="1:6" r="37">
      <c t="s" s="4" r="A37">
        <v>114</v>
      </c>
      <c t="n" s="6" r="D37">
        <v>20606</v>
      </c>
      <c t="n" s="6" r="F37">
        <v>20606</v>
      </c>
    </row>
    <row spans="1:6" r="38">
      <c t="s" s="4" r="A38">
        <v>93</v>
      </c>
      <c t="n" s="6" r="E38">
        <v>22950</v>
      </c>
      <c t="n" s="6" r="F38">
        <v>22950</v>
      </c>
    </row>
    <row spans="1:6" r="39">
      <c t="s" s="4" r="A39">
        <v>123</v>
      </c>
      <c t="n" s="6" r="B39">
        <v>36055000</v>
      </c>
      <c t="n" s="6" r="C39">
        <v>-119000</v>
      </c>
    </row>
    <row spans="1:6" r="40">
      <c t="s" s="4" r="A40">
        <v>124</v>
      </c>
      <c t="n" s="7" r="B40">
        <v>36</v>
      </c>
      <c t="n" s="7" r="C40">
        <v>-5003</v>
      </c>
      <c t="n" s="7" r="D40">
        <v>343166</v>
      </c>
      <c t="n" s="7" r="E40">
        <v>-1230</v>
      </c>
      <c t="n" s="7" r="F40">
        <v>3369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1</v>
      </c>
      <c t="s" s="2" r="B1">
        <v>1</v>
      </c>
    </row>
    <row spans="1:4" r="2">
      <c t="s" s="2" r="B2">
        <v>2</v>
      </c>
      <c t="s" s="2" r="C2">
        <v>32</v>
      </c>
      <c t="s" s="2" r="D2">
        <v>71</v>
      </c>
    </row>
    <row spans="1:4" r="3">
      <c t="s" s="3" r="A3">
        <v>412</v>
      </c>
    </row>
    <row spans="1:4" r="4">
      <c t="s" s="4" r="A4">
        <v>413</v>
      </c>
      <c t="n" s="10" r="B4">
        <v>15.7</v>
      </c>
      <c t="n" s="10" r="C4">
        <v>16.5</v>
      </c>
      <c t="n" s="10" r="D4">
        <v>15.3</v>
      </c>
    </row>
    <row spans="1:4" r="5">
      <c t="s" s="4" r="A5">
        <v>414</v>
      </c>
      <c t="n" s="11" r="B5">
        <v>27.4</v>
      </c>
    </row>
    <row spans="1:4" r="6">
      <c t="s" s="4" r="A6">
        <v>415</v>
      </c>
      <c t="n" s="11" r="B6">
        <v>18.5</v>
      </c>
      <c t="n" s="11" r="C6">
        <v>13.2</v>
      </c>
      <c t="n" s="11" r="D6">
        <v>11.4</v>
      </c>
    </row>
    <row spans="1:4" r="7">
      <c t="s" s="4" r="A7">
        <v>416</v>
      </c>
    </row>
    <row spans="1:4" r="8">
      <c t="s" s="3" r="A8">
        <v>412</v>
      </c>
    </row>
    <row spans="1:4" r="9">
      <c t="s" s="4" r="A9">
        <v>417</v>
      </c>
      <c t="n" s="10" r="B9">
        <v>11.8</v>
      </c>
      <c t="n" s="10" r="C9">
        <v>8.800000000000001</v>
      </c>
      <c t="n" s="7" r="D9">
        <v>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2</v>
      </c>
    </row>
    <row spans="1:3" r="2">
      <c t="s" s="3" r="A2">
        <v>412</v>
      </c>
    </row>
    <row spans="1:3" r="3">
      <c t="s" s="4" r="A3">
        <v>419</v>
      </c>
      <c t="n" s="7" r="B3">
        <v>126036</v>
      </c>
      <c t="n" s="7" r="C3">
        <v>102365</v>
      </c>
    </row>
    <row spans="1:3" r="4">
      <c t="s" s="4" r="A4">
        <v>420</v>
      </c>
      <c t="n" s="6" r="B4">
        <v>-78081</v>
      </c>
      <c t="n" s="6" r="C4">
        <v>-63228</v>
      </c>
    </row>
    <row spans="1:3" r="5">
      <c t="s" s="4" r="A5">
        <v>40</v>
      </c>
      <c t="n" s="6" r="B5">
        <v>47955</v>
      </c>
      <c t="n" s="6" r="C5">
        <v>39137</v>
      </c>
    </row>
    <row spans="1:3" r="6">
      <c t="s" s="4" r="A6">
        <v>421</v>
      </c>
    </row>
    <row spans="1:3" r="7">
      <c t="s" s="3" r="A7">
        <v>412</v>
      </c>
    </row>
    <row spans="1:3" r="8">
      <c t="s" s="4" r="A8">
        <v>419</v>
      </c>
      <c t="n" s="6" r="B8">
        <v>14461</v>
      </c>
      <c t="n" s="6" r="C8">
        <v>13670</v>
      </c>
    </row>
    <row spans="1:3" r="9">
      <c t="s" s="4" r="A9">
        <v>416</v>
      </c>
    </row>
    <row spans="1:3" r="10">
      <c t="s" s="3" r="A10">
        <v>412</v>
      </c>
    </row>
    <row spans="1:3" r="11">
      <c t="s" s="4" r="A11">
        <v>419</v>
      </c>
      <c t="n" s="6" r="B11">
        <v>92898</v>
      </c>
      <c t="n" s="6" r="C11">
        <v>77104</v>
      </c>
    </row>
    <row spans="1:3" r="12">
      <c t="s" s="4" r="A12">
        <v>422</v>
      </c>
    </row>
    <row spans="1:3" r="13">
      <c t="s" s="3" r="A13">
        <v>412</v>
      </c>
    </row>
    <row spans="1:3" r="14">
      <c t="s" s="4" r="A14">
        <v>419</v>
      </c>
      <c t="n" s="6" r="B14">
        <v>5083</v>
      </c>
      <c t="n" s="6" r="C14">
        <v>3306</v>
      </c>
    </row>
    <row spans="1:3" r="15">
      <c t="s" s="4" r="A15">
        <v>423</v>
      </c>
    </row>
    <row spans="1:3" r="16">
      <c t="s" s="3" r="A16">
        <v>412</v>
      </c>
    </row>
    <row spans="1:3" r="17">
      <c t="s" s="4" r="A17">
        <v>419</v>
      </c>
      <c t="n" s="7" r="B17">
        <v>13594</v>
      </c>
      <c t="n" s="7" r="C17">
        <v>82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32</v>
      </c>
    </row>
    <row spans="1:3" r="2">
      <c t="s" s="3" r="A2">
        <v>185</v>
      </c>
    </row>
    <row spans="1:3" r="3">
      <c t="s" s="4" r="A3">
        <v>425</v>
      </c>
      <c t="n" s="7" r="B3">
        <v>2542</v>
      </c>
      <c t="n" s="7" r="C3">
        <v>1180</v>
      </c>
    </row>
    <row spans="1:3" r="4">
      <c t="s" s="4" r="A4">
        <v>426</v>
      </c>
      <c t="n" s="6" r="B4">
        <v>23169</v>
      </c>
      <c t="n" s="6" r="C4">
        <v>19500</v>
      </c>
    </row>
    <row spans="1:3" r="5">
      <c t="s" s="4" r="A5">
        <v>427</v>
      </c>
      <c t="n" s="6" r="B5">
        <v>11198</v>
      </c>
      <c t="n" s="6" r="C5">
        <v>11099</v>
      </c>
    </row>
    <row spans="1:3" r="6">
      <c t="s" s="4" r="A6">
        <v>428</v>
      </c>
      <c t="n" s="6" r="B6">
        <v>18538</v>
      </c>
      <c t="n" s="6" r="C6">
        <v>16045</v>
      </c>
    </row>
    <row spans="1:3" r="7">
      <c t="s" s="4" r="A7">
        <v>429</v>
      </c>
      <c t="n" s="6" r="B7">
        <v>2891</v>
      </c>
      <c t="n" s="6" r="C7">
        <v>3156</v>
      </c>
    </row>
    <row spans="1:3" r="8">
      <c t="s" s="4" r="A8">
        <v>430</v>
      </c>
      <c t="n" s="6" r="B8">
        <v>2203</v>
      </c>
      <c t="n" s="6" r="C8">
        <v>3305</v>
      </c>
    </row>
    <row spans="1:3" r="9">
      <c t="s" s="4" r="A9">
        <v>47</v>
      </c>
      <c t="n" s="7" r="B9">
        <v>60541</v>
      </c>
      <c t="n" s="7" r="C9">
        <v>5428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s>
  <sheetData>
    <row spans="1:5" r="1">
      <c t="s" s="1" r="A1">
        <v>431</v>
      </c>
      <c t="s" s="2" r="B1">
        <v>432</v>
      </c>
      <c t="s" s="2" r="C1">
        <v>433</v>
      </c>
      <c t="s" s="2" r="D1">
        <v>2</v>
      </c>
      <c t="s" s="2" r="E1">
        <v>32</v>
      </c>
    </row>
    <row spans="1:5" r="2">
      <c t="s" s="3" r="A2">
        <v>434</v>
      </c>
    </row>
    <row spans="1:5" r="3">
      <c t="s" s="4" r="A3">
        <v>435</v>
      </c>
      <c t="n" s="7" r="B3">
        <v>150000000</v>
      </c>
      <c t="n" s="7" r="C3">
        <v>125000000</v>
      </c>
    </row>
    <row spans="1:5" r="4">
      <c t="s" s="4" r="A4">
        <v>436</v>
      </c>
      <c t="n" s="6" r="B4">
        <v>100000000</v>
      </c>
      <c t="n" s="7" r="D4">
        <v>100000000</v>
      </c>
      <c t="n" s="7" r="E4">
        <v>100000000</v>
      </c>
    </row>
    <row spans="1:5" r="5">
      <c t="s" s="4" r="A5">
        <v>437</v>
      </c>
      <c t="s" s="4" r="D5">
        <v>438</v>
      </c>
    </row>
    <row spans="1:5" r="6">
      <c t="s" s="4" r="A6">
        <v>439</v>
      </c>
      <c t="n" s="7" r="B6">
        <v>400000</v>
      </c>
    </row>
    <row spans="1:5" r="7">
      <c t="s" s="4" r="A7">
        <v>440</v>
      </c>
      <c t="n" s="7" r="D7">
        <v>79600000</v>
      </c>
      <c t="n" s="7" r="E7">
        <v>79600000</v>
      </c>
    </row>
    <row spans="1:5" r="8">
      <c t="s" s="4" r="A8">
        <v>441</v>
      </c>
      <c t="s" s="4" r="D8">
        <v>442</v>
      </c>
    </row>
    <row spans="1:5" r="9">
      <c t="s" s="4" r="A9">
        <v>443</v>
      </c>
    </row>
    <row spans="1:5" r="10">
      <c t="s" s="3" r="A10">
        <v>434</v>
      </c>
    </row>
    <row spans="1:5" r="11">
      <c t="s" s="4" r="A11">
        <v>444</v>
      </c>
      <c t="s" s="4" r="B11">
        <v>445</v>
      </c>
      <c t="s" s="4" r="C11">
        <v>446</v>
      </c>
    </row>
    <row spans="1:5" r="12">
      <c t="s" s="4" r="A12">
        <v>447</v>
      </c>
    </row>
    <row spans="1:5" r="13">
      <c t="s" s="3" r="A13">
        <v>434</v>
      </c>
    </row>
    <row spans="1:5" r="14">
      <c t="s" s="4" r="A14">
        <v>444</v>
      </c>
      <c t="s" s="4" r="B14">
        <v>446</v>
      </c>
      <c t="s" s="4" r="C14">
        <v>448</v>
      </c>
    </row>
    <row spans="1:5" r="15">
      <c t="s" s="4" r="A15">
        <v>449</v>
      </c>
    </row>
    <row spans="1:5" r="16">
      <c t="s" s="3" r="A16">
        <v>434</v>
      </c>
    </row>
    <row spans="1:5" r="17">
      <c t="s" s="4" r="A17">
        <v>435</v>
      </c>
      <c t="n" s="7" r="B17">
        <v>15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39"/>
    <col customWidth="1" max="3" min="3" width="14"/>
    <col customWidth="1" max="4" min="4" width="14"/>
    <col customWidth="1" max="5" min="5" width="14"/>
  </cols>
  <sheetData>
    <row spans="1:5" r="1">
      <c t="s" s="1" r="A1">
        <v>450</v>
      </c>
      <c t="s" s="2" r="C1">
        <v>432</v>
      </c>
      <c t="s" s="2" r="D1">
        <v>2</v>
      </c>
      <c t="s" s="2" r="E1">
        <v>32</v>
      </c>
    </row>
    <row spans="1:5" r="2">
      <c t="s" s="3" r="A2">
        <v>188</v>
      </c>
    </row>
    <row spans="1:5" r="3">
      <c t="s" s="4" r="A3">
        <v>451</v>
      </c>
      <c t="n" s="7" r="D3">
        <v>79600000</v>
      </c>
      <c t="n" s="7" r="E3">
        <v>79600000</v>
      </c>
    </row>
    <row spans="1:5" r="4">
      <c t="s" s="4" r="A4">
        <v>452</v>
      </c>
      <c t="n" s="6" r="D4">
        <v>2700000</v>
      </c>
      <c t="n" s="6" r="E4">
        <v>3182000</v>
      </c>
    </row>
    <row spans="1:5" r="5">
      <c t="s" s="4" r="A5">
        <v>453</v>
      </c>
      <c t="s" s="4" r="B5">
        <v>454</v>
      </c>
      <c t="n" s="6" r="D5">
        <v>67700000</v>
      </c>
      <c t="n" s="6" r="E5">
        <v>42218000</v>
      </c>
    </row>
    <row spans="1:5" r="6">
      <c t="s" s="4" r="A6">
        <v>436</v>
      </c>
      <c t="n" s="7" r="C6">
        <v>100000000</v>
      </c>
      <c t="n" s="7" r="D6">
        <v>100000000</v>
      </c>
      <c t="n" s="7" r="E6">
        <v>100000000</v>
      </c>
    </row>
    <row spans="1:5" r="7">
      <c t="n" r="A7"/>
    </row>
    <row spans="1:5" r="8">
      <c t="s" s="4" r="A8">
        <v>454</v>
      </c>
      <c t="s" s="4" r="B8">
        <v>455</v>
      </c>
    </row>
  </sheetData>
  <mergeCells count="3">
    <mergeCell ref="A1:B1"/>
    <mergeCell ref="A7:D7"/>
    <mergeCell ref="B8:D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s="1" r="A1">
        <v>456</v>
      </c>
      <c t="s" s="2" r="B1">
        <v>1</v>
      </c>
    </row>
    <row spans="1:2" r="2">
      <c t="s" s="2" r="B2">
        <v>322</v>
      </c>
    </row>
    <row spans="1:2" r="3">
      <c t="s" s="3" r="A3">
        <v>191</v>
      </c>
    </row>
    <row spans="1:2" r="4">
      <c t="s" s="4" r="A4">
        <v>457</v>
      </c>
      <c t="n" s="7" r="B4">
        <v>19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58</v>
      </c>
      <c t="s" s="2" r="B1">
        <v>1</v>
      </c>
    </row>
    <row spans="1:2" r="2">
      <c t="s" s="2" r="B2">
        <v>322</v>
      </c>
    </row>
    <row spans="1:2" r="3">
      <c t="s" s="3" r="A3">
        <v>459</v>
      </c>
    </row>
    <row spans="1:2" r="4">
      <c t="s" s="4" r="A4">
        <v>460</v>
      </c>
      <c t="s" s="4" r="B4">
        <v>389</v>
      </c>
    </row>
    <row spans="1:2" r="5">
      <c t="s" s="4" r="A5">
        <v>84</v>
      </c>
      <c t="n" s="7" r="B5">
        <v>1913</v>
      </c>
    </row>
    <row spans="1:2" r="6">
      <c t="s" s="4" r="A6">
        <v>461</v>
      </c>
      <c t="n" s="6" r="B6">
        <v>-1730</v>
      </c>
    </row>
    <row spans="1:2" r="7">
      <c t="s" s="4" r="A7">
        <v>462</v>
      </c>
      <c t="n" s="7" r="B7">
        <v>1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3</v>
      </c>
      <c t="s" s="2" r="B1">
        <v>464</v>
      </c>
      <c t="s" s="2" r="C1">
        <v>465</v>
      </c>
      <c t="s" s="2" r="D1">
        <v>2</v>
      </c>
      <c t="s" s="2" r="E1">
        <v>466</v>
      </c>
    </row>
    <row spans="1:5" r="2">
      <c t="s" s="3" r="A2">
        <v>467</v>
      </c>
    </row>
    <row spans="1:5" r="3">
      <c t="s" s="4" r="A3">
        <v>468</v>
      </c>
      <c t="n" s="7" r="E3">
        <v>100</v>
      </c>
    </row>
    <row spans="1:5" r="4">
      <c t="s" s="4" r="A4">
        <v>469</v>
      </c>
      <c t="n" s="6" r="D4">
        <v>118772</v>
      </c>
    </row>
    <row spans="1:5" r="5">
      <c t="s" s="4" r="A5">
        <v>470</v>
      </c>
      <c t="n" s="7" r="D5">
        <v>5</v>
      </c>
    </row>
    <row spans="1:5" r="6">
      <c t="s" s="4" r="A6">
        <v>471</v>
      </c>
      <c t="n" s="9" r="D6">
        <v>42.13</v>
      </c>
    </row>
    <row spans="1:5" r="7">
      <c t="s" s="4" r="A7">
        <v>472</v>
      </c>
    </row>
    <row spans="1:5" r="8">
      <c t="s" s="3" r="A8">
        <v>467</v>
      </c>
    </row>
    <row spans="1:5" r="9">
      <c t="s" s="4" r="A9">
        <v>473</v>
      </c>
      <c t="n" s="6" r="C9">
        <v>500000</v>
      </c>
    </row>
    <row spans="1:5" r="10">
      <c t="s" s="4" r="A10">
        <v>474</v>
      </c>
      <c t="n" s="9" r="B10">
        <v>39.54</v>
      </c>
      <c t="n" s="7" r="C10">
        <v>24</v>
      </c>
    </row>
    <row spans="1:5" r="11">
      <c t="s" s="4" r="A11">
        <v>475</v>
      </c>
      <c t="n" s="10" r="C11">
        <v>11.6</v>
      </c>
    </row>
    <row spans="1:5" r="12">
      <c t="s" s="4" r="A12">
        <v>476</v>
      </c>
      <c t="n" s="6" r="B12">
        <v>2968276</v>
      </c>
    </row>
    <row spans="1:5" r="13">
      <c t="s" s="4" r="A13">
        <v>477</v>
      </c>
      <c t="n" s="6" r="B13">
        <v>445241</v>
      </c>
    </row>
    <row spans="1:5" r="14">
      <c t="s" s="4" r="A14">
        <v>478</v>
      </c>
    </row>
    <row spans="1:5" r="15">
      <c t="s" s="3" r="A15">
        <v>467</v>
      </c>
    </row>
    <row spans="1:5" r="16">
      <c t="s" s="4" r="A16">
        <v>476</v>
      </c>
      <c t="n" s="6" r="C16">
        <v>5131115</v>
      </c>
    </row>
    <row spans="1:5" r="17">
      <c t="s" s="4" r="A17">
        <v>477</v>
      </c>
      <c t="n" s="6" r="C17">
        <v>8446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7"/>
    <col customWidth="1" max="7" min="7" width="21"/>
    <col customWidth="1" max="8" min="8" width="21"/>
  </cols>
  <sheetData>
    <row spans="1:8" r="1">
      <c t="s" s="1" r="A1">
        <v>479</v>
      </c>
      <c t="s" s="2" r="B1">
        <v>339</v>
      </c>
      <c t="s" s="2" r="F1">
        <v>1</v>
      </c>
    </row>
    <row spans="1:8" r="2">
      <c t="s" s="2" r="B2">
        <v>480</v>
      </c>
      <c t="s" s="2" r="C2">
        <v>481</v>
      </c>
      <c t="s" s="2" r="D2">
        <v>482</v>
      </c>
      <c t="s" s="2" r="E2">
        <v>483</v>
      </c>
      <c t="s" s="2" r="F2">
        <v>484</v>
      </c>
      <c t="s" s="2" r="G2">
        <v>303</v>
      </c>
      <c t="s" s="2" r="H2">
        <v>304</v>
      </c>
    </row>
    <row spans="1:8" r="3">
      <c t="s" s="3" r="A3">
        <v>485</v>
      </c>
    </row>
    <row spans="1:8" r="4">
      <c t="s" s="4" r="A4">
        <v>486</v>
      </c>
      <c t="s" s="4" r="F4">
        <v>487</v>
      </c>
    </row>
    <row spans="1:8" r="5">
      <c t="s" s="4" r="A5">
        <v>488</v>
      </c>
      <c t="s" s="4" r="F5">
        <v>308</v>
      </c>
    </row>
    <row spans="1:8" r="6">
      <c t="s" s="4" r="A6">
        <v>489</v>
      </c>
      <c t="n" s="6" r="F6">
        <v>249000</v>
      </c>
    </row>
    <row spans="1:8" r="7">
      <c t="s" s="4" r="A7">
        <v>490</v>
      </c>
      <c t="n" s="7" r="F7">
        <v>17500</v>
      </c>
    </row>
    <row spans="1:8" r="8">
      <c t="s" s="4" r="A8">
        <v>491</v>
      </c>
      <c t="s" s="4" r="F8">
        <v>492</v>
      </c>
    </row>
    <row spans="1:8" r="9">
      <c t="s" s="4" r="A9">
        <v>493</v>
      </c>
      <c t="n" s="7" r="F9">
        <v>17100</v>
      </c>
      <c t="n" s="7" r="G9">
        <v>28400</v>
      </c>
      <c t="n" s="7" r="H9">
        <v>55600</v>
      </c>
    </row>
    <row spans="1:8" r="10">
      <c t="s" s="4" r="A10">
        <v>494</v>
      </c>
      <c t="n" s="6" r="F10">
        <v>6600</v>
      </c>
      <c t="n" s="6" r="G10">
        <v>6700</v>
      </c>
      <c t="n" s="6" r="H10">
        <v>16000</v>
      </c>
    </row>
    <row spans="1:8" r="11">
      <c t="s" s="4" r="A11">
        <v>495</v>
      </c>
      <c t="n" s="7" r="F11">
        <v>11200</v>
      </c>
      <c t="n" s="6" r="G11">
        <v>10400</v>
      </c>
      <c t="n" s="6" r="H11">
        <v>12300</v>
      </c>
    </row>
    <row spans="1:8" r="12">
      <c t="s" s="4" r="A12">
        <v>496</v>
      </c>
      <c t="s" s="4" r="F12">
        <v>497</v>
      </c>
    </row>
    <row spans="1:8" r="13">
      <c t="s" s="4" r="A13">
        <v>498</v>
      </c>
      <c t="n" s="6" r="F13">
        <v>49000</v>
      </c>
    </row>
    <row spans="1:8" r="14">
      <c t="s" s="4" r="A14">
        <v>499</v>
      </c>
      <c t="n" s="7" r="F14">
        <v>20606</v>
      </c>
      <c t="n" s="6" r="G14">
        <v>14558</v>
      </c>
      <c t="n" s="6" r="H14">
        <v>9206</v>
      </c>
    </row>
    <row spans="1:8" r="15">
      <c t="s" s="4" r="A15">
        <v>500</v>
      </c>
      <c t="n" s="6" r="F15">
        <v>54357</v>
      </c>
    </row>
    <row spans="1:8" r="16">
      <c t="s" s="4" r="A16">
        <v>501</v>
      </c>
      <c t="n" s="7" r="F16">
        <v>2145</v>
      </c>
      <c t="n" s="6" r="G16">
        <v>2100</v>
      </c>
      <c t="n" s="6" r="H16">
        <v>1817</v>
      </c>
    </row>
    <row spans="1:8" r="17">
      <c t="s" s="4" r="A17">
        <v>502</v>
      </c>
      <c t="n" s="6" r="F17">
        <v>1228060</v>
      </c>
    </row>
    <row spans="1:8" r="18">
      <c t="s" s="4" r="A18">
        <v>503</v>
      </c>
      <c t="s" s="4" r="F18">
        <v>504</v>
      </c>
    </row>
    <row spans="1:8" r="19">
      <c t="s" s="4" r="A19">
        <v>505</v>
      </c>
      <c t="s" s="4" r="F19">
        <v>506</v>
      </c>
    </row>
    <row spans="1:8" r="20">
      <c t="s" s="4" r="A20">
        <v>507</v>
      </c>
      <c t="n" s="6" r="F20">
        <v>4</v>
      </c>
    </row>
    <row spans="1:8" r="21">
      <c t="s" s="4" r="A21">
        <v>508</v>
      </c>
      <c t="s" s="4" r="F21">
        <v>509</v>
      </c>
    </row>
    <row spans="1:8" r="22">
      <c t="s" s="4" r="A22">
        <v>510</v>
      </c>
      <c t="n" s="6" r="F22">
        <v>1000</v>
      </c>
    </row>
    <row spans="1:8" r="23">
      <c t="s" s="4" r="A23">
        <v>511</v>
      </c>
      <c t="s" s="4" r="F23">
        <v>487</v>
      </c>
    </row>
    <row spans="1:8" r="24">
      <c t="s" s="4" r="A24">
        <v>512</v>
      </c>
      <c t="s" s="4" r="F24">
        <v>506</v>
      </c>
    </row>
    <row spans="1:8" r="25">
      <c t="s" s="4" r="A25">
        <v>513</v>
      </c>
      <c t="s" s="4" r="F25">
        <v>514</v>
      </c>
    </row>
    <row spans="1:8" r="26">
      <c t="s" s="4" r="A26">
        <v>515</v>
      </c>
      <c t="n" s="7" r="F26">
        <v>1250</v>
      </c>
      <c t="n" s="6" r="G26">
        <v>1000</v>
      </c>
      <c t="n" s="6" r="H26">
        <v>1000</v>
      </c>
    </row>
    <row spans="1:8" r="27">
      <c t="s" s="4" r="A27">
        <v>318</v>
      </c>
    </row>
    <row spans="1:8" r="28">
      <c t="s" s="3" r="A28">
        <v>485</v>
      </c>
    </row>
    <row spans="1:8" r="29">
      <c t="s" s="4" r="A29">
        <v>516</v>
      </c>
      <c t="s" s="4" r="F29">
        <v>379</v>
      </c>
    </row>
    <row spans="1:8" r="30">
      <c t="s" s="4" r="A30">
        <v>517</v>
      </c>
      <c t="n" s="6" r="F30">
        <v>500000</v>
      </c>
    </row>
    <row spans="1:8" r="31">
      <c t="s" s="4" r="A31">
        <v>518</v>
      </c>
    </row>
    <row spans="1:8" r="32">
      <c t="s" s="3" r="A32">
        <v>485</v>
      </c>
    </row>
    <row spans="1:8" r="33">
      <c t="s" s="4" r="A33">
        <v>519</v>
      </c>
      <c t="n" s="6" r="F33">
        <v>5400000</v>
      </c>
    </row>
    <row spans="1:8" r="34">
      <c t="s" s="4" r="A34">
        <v>520</v>
      </c>
    </row>
    <row spans="1:8" r="35">
      <c t="s" s="3" r="A35">
        <v>485</v>
      </c>
    </row>
    <row spans="1:8" r="36">
      <c t="s" s="4" r="A36">
        <v>521</v>
      </c>
      <c t="n" s="6" r="F36">
        <v>700000</v>
      </c>
    </row>
    <row spans="1:8" r="37">
      <c t="s" s="4" r="A37">
        <v>522</v>
      </c>
    </row>
    <row spans="1:8" r="38">
      <c t="s" s="3" r="A38">
        <v>485</v>
      </c>
    </row>
    <row spans="1:8" r="39">
      <c t="s" s="4" r="A39">
        <v>523</v>
      </c>
      <c t="s" s="4" r="F39">
        <v>506</v>
      </c>
    </row>
    <row spans="1:8" r="40">
      <c t="s" s="4" r="A40">
        <v>524</v>
      </c>
    </row>
    <row spans="1:8" r="41">
      <c t="s" s="3" r="A41">
        <v>485</v>
      </c>
    </row>
    <row spans="1:8" r="42">
      <c t="s" s="4" r="A42">
        <v>488</v>
      </c>
      <c t="s" s="4" r="F42">
        <v>308</v>
      </c>
    </row>
    <row spans="1:8" r="43">
      <c t="s" s="4" r="A43">
        <v>491</v>
      </c>
      <c t="s" s="4" r="F43">
        <v>525</v>
      </c>
    </row>
    <row spans="1:8" r="44">
      <c t="s" s="4" r="A44">
        <v>499</v>
      </c>
      <c t="n" s="7" r="F44">
        <v>13000</v>
      </c>
      <c t="n" s="7" r="G44">
        <v>6000</v>
      </c>
      <c t="n" s="7" r="H44">
        <v>2700</v>
      </c>
    </row>
    <row spans="1:8" r="45">
      <c t="s" s="4" r="A45">
        <v>526</v>
      </c>
      <c t="n" s="7" r="F45">
        <v>19500</v>
      </c>
    </row>
    <row spans="1:8" r="46">
      <c t="s" s="4" r="A46">
        <v>527</v>
      </c>
    </row>
    <row spans="1:8" r="47">
      <c t="s" s="3" r="A47">
        <v>485</v>
      </c>
    </row>
    <row spans="1:8" r="48">
      <c t="s" s="4" r="A48">
        <v>528</v>
      </c>
      <c t="s" s="4" r="F48">
        <v>529</v>
      </c>
    </row>
    <row spans="1:8" r="49">
      <c t="s" s="4" r="A49">
        <v>530</v>
      </c>
    </row>
    <row spans="1:8" r="50">
      <c t="s" s="3" r="A50">
        <v>485</v>
      </c>
    </row>
    <row spans="1:8" r="51">
      <c t="s" s="4" r="A51">
        <v>523</v>
      </c>
      <c t="s" s="4" r="F51">
        <v>506</v>
      </c>
    </row>
    <row spans="1:8" r="52">
      <c t="s" s="4" r="A52">
        <v>531</v>
      </c>
    </row>
    <row spans="1:8" r="53">
      <c t="s" s="3" r="A53">
        <v>485</v>
      </c>
    </row>
    <row spans="1:8" r="54">
      <c t="s" s="4" r="A54">
        <v>489</v>
      </c>
      <c t="n" s="6" r="B54">
        <v>140000</v>
      </c>
      <c t="n" s="6" r="D54">
        <v>199000</v>
      </c>
      <c t="n" s="6" r="E54">
        <v>106500</v>
      </c>
    </row>
    <row spans="1:8" r="55">
      <c t="s" s="4" r="A55">
        <v>532</v>
      </c>
      <c t="s" s="4" r="F55">
        <v>533</v>
      </c>
    </row>
    <row spans="1:8" r="56">
      <c t="s" s="4" r="A56">
        <v>498</v>
      </c>
      <c t="n" s="6" r="C56">
        <v>33000</v>
      </c>
    </row>
  </sheetData>
  <mergeCells count="3">
    <mergeCell ref="A1:A2"/>
    <mergeCell ref="B1:E1"/>
    <mergeCell ref="F1:H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4</v>
      </c>
      <c t="s" s="2" r="B1">
        <v>1</v>
      </c>
    </row>
    <row spans="1:4" r="2">
      <c t="s" s="2" r="B2">
        <v>2</v>
      </c>
      <c t="s" s="2" r="C2">
        <v>32</v>
      </c>
      <c t="s" s="2" r="D2">
        <v>71</v>
      </c>
    </row>
    <row spans="1:4" r="3">
      <c t="s" s="3" r="A3">
        <v>535</v>
      </c>
    </row>
    <row spans="1:4" r="4">
      <c t="s" s="4" r="A4">
        <v>114</v>
      </c>
      <c t="n" s="7" r="B4">
        <v>20606</v>
      </c>
      <c t="n" s="7" r="C4">
        <v>14558</v>
      </c>
      <c t="n" s="7" r="D4">
        <v>9206</v>
      </c>
    </row>
    <row spans="1:4" r="5">
      <c t="s" s="4" r="A5">
        <v>536</v>
      </c>
    </row>
    <row spans="1:4" r="6">
      <c t="s" s="3" r="A6">
        <v>535</v>
      </c>
    </row>
    <row spans="1:4" r="7">
      <c t="s" s="4" r="A7">
        <v>114</v>
      </c>
      <c t="n" s="6" r="B7">
        <v>3836</v>
      </c>
      <c t="n" s="6" r="C7">
        <v>2227</v>
      </c>
      <c t="n" s="6" r="D7">
        <v>978</v>
      </c>
    </row>
    <row spans="1:4" r="8">
      <c t="s" s="4" r="A8">
        <v>537</v>
      </c>
    </row>
    <row spans="1:4" r="9">
      <c t="s" s="3" r="A9">
        <v>535</v>
      </c>
    </row>
    <row spans="1:4" r="10">
      <c t="s" s="4" r="A10">
        <v>114</v>
      </c>
      <c t="n" s="6" r="B10">
        <v>1190</v>
      </c>
      <c t="n" s="6" r="C10">
        <v>1209</v>
      </c>
      <c t="n" s="6" r="D10">
        <v>818</v>
      </c>
    </row>
    <row spans="1:4" r="11">
      <c t="s" s="4" r="A11">
        <v>538</v>
      </c>
    </row>
    <row spans="1:4" r="12">
      <c t="s" s="3" r="A12">
        <v>535</v>
      </c>
    </row>
    <row spans="1:4" r="13">
      <c t="s" s="4" r="A13">
        <v>114</v>
      </c>
      <c t="n" s="6" r="B13">
        <v>2724</v>
      </c>
      <c t="n" s="6" r="C13">
        <v>2466</v>
      </c>
      <c t="n" s="6" r="D13">
        <v>1079</v>
      </c>
    </row>
    <row spans="1:4" r="14">
      <c t="s" s="4" r="A14">
        <v>539</v>
      </c>
    </row>
    <row spans="1:4" r="15">
      <c t="s" s="3" r="A15">
        <v>535</v>
      </c>
    </row>
    <row spans="1:4" r="16">
      <c t="s" s="4" r="A16">
        <v>114</v>
      </c>
      <c t="n" s="7" r="B16">
        <v>12856</v>
      </c>
      <c t="n" s="7" r="C16">
        <v>8656</v>
      </c>
      <c t="n" s="7" r="D16">
        <v>63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s="1" r="A1">
        <v>125</v>
      </c>
      <c t="s" s="2" r="B1">
        <v>1</v>
      </c>
    </row>
    <row spans="1:2" r="2">
      <c t="s" s="2" r="B2">
        <v>126</v>
      </c>
    </row>
    <row spans="1:2" r="3">
      <c t="s" s="4" r="A3">
        <v>127</v>
      </c>
      <c t="n" s="7" r="B3">
        <v>24</v>
      </c>
    </row>
    <row spans="1:2" r="4">
      <c t="s" s="4" r="A4">
        <v>128</v>
      </c>
      <c t="n" s="7" r="B4">
        <v>8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2</v>
      </c>
      <c t="s" s="2" r="D2">
        <v>71</v>
      </c>
    </row>
    <row spans="1:4" r="3">
      <c t="s" s="3" r="A3">
        <v>197</v>
      </c>
    </row>
    <row spans="1:4" r="4">
      <c t="s" s="4" r="A4">
        <v>541</v>
      </c>
      <c t="n" s="6" r="B4">
        <v>501</v>
      </c>
      <c t="n" s="6" r="C4">
        <v>1026</v>
      </c>
      <c t="n" s="6" r="D4">
        <v>576</v>
      </c>
    </row>
    <row spans="1:4" r="5">
      <c t="s" s="4" r="A5">
        <v>542</v>
      </c>
      <c t="n" s="9" r="B5">
        <v>18.89</v>
      </c>
      <c t="n" s="9" r="C5">
        <v>20.06</v>
      </c>
      <c t="n" s="9" r="D5">
        <v>12.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spans="1:4" r="1">
      <c t="s" s="1" r="A1">
        <v>543</v>
      </c>
      <c t="s" s="2" r="B1">
        <v>1</v>
      </c>
    </row>
    <row spans="1:4" r="2">
      <c t="s" s="2" r="B2">
        <v>2</v>
      </c>
      <c t="s" s="2" r="C2">
        <v>32</v>
      </c>
      <c t="s" s="2" r="D2">
        <v>71</v>
      </c>
    </row>
    <row spans="1:4" r="3">
      <c t="s" s="3" r="A3">
        <v>544</v>
      </c>
    </row>
    <row spans="1:4" r="4">
      <c t="s" s="4" r="A4">
        <v>545</v>
      </c>
      <c t="n" s="6" r="B4">
        <v>3206</v>
      </c>
    </row>
    <row spans="1:4" r="5">
      <c t="s" s="4" r="A5">
        <v>546</v>
      </c>
      <c t="n" s="6" r="B5">
        <v>501</v>
      </c>
      <c t="n" s="6" r="C5">
        <v>1026</v>
      </c>
      <c t="n" s="6" r="D5">
        <v>576</v>
      </c>
    </row>
    <row spans="1:4" r="6">
      <c t="s" s="4" r="A6">
        <v>547</v>
      </c>
      <c t="n" s="6" r="B6">
        <v>-465</v>
      </c>
    </row>
    <row spans="1:4" r="7">
      <c t="s" s="4" r="A7">
        <v>548</v>
      </c>
      <c t="n" s="6" r="B7">
        <v>-205</v>
      </c>
    </row>
    <row spans="1:4" r="8">
      <c t="s" s="4" r="A8">
        <v>549</v>
      </c>
      <c t="n" s="6" r="B8">
        <v>3037</v>
      </c>
      <c t="n" s="6" r="C8">
        <v>3206</v>
      </c>
    </row>
    <row spans="1:4" r="9">
      <c t="s" s="4" r="A9">
        <v>550</v>
      </c>
      <c t="n" s="6" r="B9">
        <v>2953</v>
      </c>
    </row>
    <row spans="1:4" r="10">
      <c t="s" s="4" r="A10">
        <v>551</v>
      </c>
      <c t="n" s="6" r="B10">
        <v>1975</v>
      </c>
    </row>
    <row spans="1:4" r="11">
      <c t="s" s="3" r="A11">
        <v>552</v>
      </c>
    </row>
    <row spans="1:4" r="12">
      <c t="s" s="4" r="A12">
        <v>545</v>
      </c>
      <c t="n" s="9" r="B12">
        <v>20.9</v>
      </c>
    </row>
    <row spans="1:4" r="13">
      <c t="s" s="4" r="A13">
        <v>546</v>
      </c>
      <c t="n" s="12" r="B13">
        <v>48.71</v>
      </c>
    </row>
    <row spans="1:4" r="14">
      <c t="s" s="4" r="A14">
        <v>547</v>
      </c>
      <c t="n" s="12" r="B14">
        <v>14.19</v>
      </c>
    </row>
    <row spans="1:4" r="15">
      <c t="s" s="4" r="A15">
        <v>548</v>
      </c>
      <c t="n" s="12" r="B15">
        <v>40.68</v>
      </c>
    </row>
    <row spans="1:4" r="16">
      <c t="s" s="4" r="A16">
        <v>553</v>
      </c>
      <c t="n" s="12" r="B16">
        <v>25.18</v>
      </c>
      <c t="n" s="9" r="C16">
        <v>20.9</v>
      </c>
    </row>
    <row spans="1:4" r="17">
      <c t="s" s="4" r="A17">
        <v>550</v>
      </c>
      <c t="n" s="12" r="B17">
        <v>24.68</v>
      </c>
    </row>
    <row spans="1:4" r="18">
      <c t="s" s="4" r="A18">
        <v>551</v>
      </c>
      <c t="n" s="9" r="B18">
        <v>15.86</v>
      </c>
    </row>
    <row spans="1:4" r="19">
      <c t="s" s="3" r="A19">
        <v>554</v>
      </c>
    </row>
    <row spans="1:4" r="20">
      <c t="s" s="4" r="A20">
        <v>555</v>
      </c>
      <c t="s" s="4" r="B20">
        <v>556</v>
      </c>
      <c t="s" s="4" r="C20">
        <v>557</v>
      </c>
    </row>
    <row spans="1:4" r="21">
      <c t="s" s="4" r="A21">
        <v>550</v>
      </c>
      <c t="s" s="4" r="B21">
        <v>558</v>
      </c>
    </row>
    <row spans="1:4" r="22">
      <c t="s" s="4" r="A22">
        <v>551</v>
      </c>
      <c t="s" s="4" r="B22">
        <v>559</v>
      </c>
    </row>
    <row spans="1:4" r="23">
      <c t="s" s="3" r="A23">
        <v>560</v>
      </c>
    </row>
    <row spans="1:4" r="24">
      <c t="s" s="4" r="A24">
        <v>555</v>
      </c>
      <c t="n" s="7" r="B24">
        <v>65229</v>
      </c>
      <c t="n" s="7" r="C24">
        <v>140029</v>
      </c>
    </row>
    <row spans="1:4" r="25">
      <c t="s" s="4" r="A25">
        <v>550</v>
      </c>
      <c t="n" s="6" r="B25">
        <v>64766</v>
      </c>
    </row>
    <row spans="1:4" r="26">
      <c t="s" s="4" r="A26">
        <v>551</v>
      </c>
      <c t="n" s="7" r="B26">
        <v>594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25"/>
    <col customWidth="1" max="3" min="3" width="23"/>
    <col customWidth="1" max="4" min="4" width="14"/>
  </cols>
  <sheetData>
    <row spans="1:4" r="1">
      <c t="s" s="1" r="A1">
        <v>561</v>
      </c>
      <c t="s" s="2" r="B1">
        <v>1</v>
      </c>
    </row>
    <row spans="1:4" r="2">
      <c t="s" s="2" r="B2">
        <v>2</v>
      </c>
      <c t="s" s="2" r="C2">
        <v>32</v>
      </c>
      <c t="s" s="2" r="D2">
        <v>71</v>
      </c>
    </row>
    <row spans="1:4" r="3">
      <c t="s" s="3" r="A3">
        <v>197</v>
      </c>
    </row>
    <row spans="1:4" r="4">
      <c t="s" s="4" r="A4">
        <v>562</v>
      </c>
      <c t="s" s="4" r="B4">
        <v>563</v>
      </c>
      <c t="s" s="4" r="C4">
        <v>564</v>
      </c>
      <c t="s" s="4" r="D4">
        <v>565</v>
      </c>
    </row>
    <row spans="1:4" r="5">
      <c t="s" s="4" r="A5">
        <v>566</v>
      </c>
      <c t="s" s="4" r="B5">
        <v>567</v>
      </c>
      <c t="s" s="4" r="C5">
        <v>568</v>
      </c>
      <c t="s" s="4" r="D5">
        <v>569</v>
      </c>
    </row>
    <row spans="1:4" r="6">
      <c t="s" s="4" r="A6">
        <v>570</v>
      </c>
      <c t="s" s="4" r="B6">
        <v>571</v>
      </c>
      <c t="s" s="4" r="C6">
        <v>572</v>
      </c>
      <c t="s" s="4" r="D6">
        <v>573</v>
      </c>
    </row>
    <row spans="1:4" r="7">
      <c t="s" s="4" r="A7">
        <v>496</v>
      </c>
      <c t="s" s="4" r="B7">
        <v>49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6"/>
  </cols>
  <sheetData>
    <row spans="1:2" r="1">
      <c t="s" s="1" r="A1">
        <v>574</v>
      </c>
      <c t="s" s="2" r="B1">
        <v>1</v>
      </c>
    </row>
    <row spans="1:2" r="2">
      <c t="s" s="2" r="B2">
        <v>2</v>
      </c>
    </row>
    <row spans="1:2" r="3">
      <c t="s" s="4" r="A3">
        <v>575</v>
      </c>
    </row>
    <row spans="1:2" r="4">
      <c t="s" s="3" r="A4">
        <v>576</v>
      </c>
    </row>
    <row spans="1:2" r="5">
      <c t="s" s="4" r="A5">
        <v>577</v>
      </c>
      <c t="s" s="4" r="B5">
        <v>578</v>
      </c>
    </row>
    <row spans="1:2" r="6">
      <c t="s" s="4" r="A6">
        <v>579</v>
      </c>
      <c t="s" s="4" r="B6">
        <v>533</v>
      </c>
    </row>
    <row spans="1:2" r="7">
      <c t="s" s="4" r="A7">
        <v>580</v>
      </c>
    </row>
    <row spans="1:2" r="8">
      <c t="s" s="3" r="A8">
        <v>576</v>
      </c>
    </row>
    <row spans="1:2" r="9">
      <c t="s" s="4" r="A9">
        <v>577</v>
      </c>
      <c t="s" s="4" r="B9">
        <v>581</v>
      </c>
    </row>
    <row spans="1:2" r="10">
      <c t="s" s="4" r="A10">
        <v>579</v>
      </c>
      <c t="s" s="4" r="B10">
        <v>582</v>
      </c>
    </row>
    <row spans="1:2" r="11">
      <c t="s" s="4" r="A11">
        <v>583</v>
      </c>
    </row>
    <row spans="1:2" r="12">
      <c t="s" s="3" r="A12">
        <v>576</v>
      </c>
    </row>
    <row spans="1:2" r="13">
      <c t="s" s="4" r="A13">
        <v>577</v>
      </c>
      <c t="s" s="4" r="B13">
        <v>578</v>
      </c>
    </row>
    <row spans="1:2" r="14">
      <c t="s" s="4" r="A14">
        <v>579</v>
      </c>
      <c t="s" s="4" r="B14">
        <v>533</v>
      </c>
    </row>
    <row spans="1:2" r="15">
      <c t="s" s="4" r="A15">
        <v>584</v>
      </c>
    </row>
    <row spans="1:2" r="16">
      <c t="s" s="3" r="A16">
        <v>576</v>
      </c>
    </row>
    <row spans="1:2" r="17">
      <c t="s" s="4" r="A17">
        <v>577</v>
      </c>
      <c t="s" s="4" r="B17">
        <v>585</v>
      </c>
    </row>
    <row spans="1:2" r="18">
      <c t="s" s="4" r="A18">
        <v>579</v>
      </c>
      <c t="s" s="4" r="B18">
        <v>586</v>
      </c>
    </row>
    <row spans="1:2" r="19">
      <c t="s" s="4" r="A19">
        <v>587</v>
      </c>
    </row>
    <row spans="1:2" r="20">
      <c t="s" s="3" r="A20">
        <v>576</v>
      </c>
    </row>
    <row spans="1:2" r="21">
      <c t="s" s="4" r="A21">
        <v>577</v>
      </c>
      <c t="s" s="4" r="B21">
        <v>581</v>
      </c>
    </row>
    <row spans="1:2" r="22">
      <c t="s" s="4" r="A22">
        <v>579</v>
      </c>
      <c t="s" s="4" r="B22">
        <v>582</v>
      </c>
    </row>
    <row spans="1:2" r="23">
      <c t="s" s="4" r="A23">
        <v>588</v>
      </c>
    </row>
    <row spans="1:2" r="24">
      <c t="s" s="3" r="A24">
        <v>576</v>
      </c>
    </row>
    <row spans="1:2" r="25">
      <c t="s" s="4" r="A25">
        <v>579</v>
      </c>
      <c t="s" s="4" r="B25">
        <v>497</v>
      </c>
    </row>
    <row spans="1:2" r="26">
      <c t="s" s="4" r="A26">
        <v>589</v>
      </c>
    </row>
    <row spans="1:2" r="27">
      <c t="s" s="3" r="A27">
        <v>576</v>
      </c>
    </row>
    <row spans="1:2" r="28">
      <c t="s" s="4" r="A28">
        <v>577</v>
      </c>
      <c t="s" s="4" r="B28">
        <v>58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spans="1:2" r="1">
      <c t="s" s="1" r="A1">
        <v>590</v>
      </c>
      <c t="s" s="2" r="B1">
        <v>1</v>
      </c>
    </row>
    <row spans="1:2" r="2">
      <c t="s" s="2" r="B2">
        <v>591</v>
      </c>
    </row>
    <row spans="1:2" r="3">
      <c t="s" s="4" r="A3">
        <v>575</v>
      </c>
    </row>
    <row spans="1:2" r="4">
      <c t="s" s="3" r="A4">
        <v>576</v>
      </c>
    </row>
    <row spans="1:2" r="5">
      <c t="s" s="4" r="A5">
        <v>592</v>
      </c>
      <c t="n" s="7" r="B5">
        <v>100</v>
      </c>
    </row>
    <row spans="1:2" r="6">
      <c t="s" s="4" r="A6">
        <v>593</v>
      </c>
      <c t="s" s="4" r="B6">
        <v>594</v>
      </c>
    </row>
    <row spans="1:2" r="7">
      <c t="s" s="4" r="A7">
        <v>595</v>
      </c>
    </row>
    <row spans="1:2" r="8">
      <c t="s" s="3" r="A8">
        <v>576</v>
      </c>
    </row>
    <row spans="1:2" r="9">
      <c t="s" s="4" r="A9">
        <v>592</v>
      </c>
      <c t="n" s="7" r="B9">
        <v>90</v>
      </c>
    </row>
    <row spans="1:2" r="10">
      <c t="s" s="4" r="A10">
        <v>593</v>
      </c>
      <c t="s" s="4" r="B10">
        <v>582</v>
      </c>
    </row>
    <row spans="1:2" r="11">
      <c t="s" s="4" r="A11">
        <v>596</v>
      </c>
    </row>
    <row spans="1:2" r="12">
      <c t="s" s="3" r="A12">
        <v>576</v>
      </c>
    </row>
    <row spans="1:2" r="13">
      <c t="s" s="4" r="A13">
        <v>592</v>
      </c>
      <c t="n" s="7" r="B13">
        <v>75</v>
      </c>
    </row>
    <row spans="1:2" r="14">
      <c t="s" s="4" r="A14">
        <v>593</v>
      </c>
      <c t="s" s="4" r="B14">
        <v>586</v>
      </c>
    </row>
    <row spans="1:2" r="15">
      <c t="s" s="4" r="A15">
        <v>588</v>
      </c>
    </row>
    <row spans="1:2" r="16">
      <c t="s" s="3" r="A16">
        <v>576</v>
      </c>
    </row>
    <row spans="1:2" r="17">
      <c t="s" s="4" r="A17">
        <v>593</v>
      </c>
      <c t="s" s="4" r="B17">
        <v>497</v>
      </c>
    </row>
    <row spans="1:2" r="18">
      <c t="s" s="4" r="A18">
        <v>597</v>
      </c>
    </row>
    <row spans="1:2" r="19">
      <c t="s" s="3" r="A19">
        <v>576</v>
      </c>
    </row>
    <row spans="1:2" r="20">
      <c t="s" s="4" r="A20">
        <v>592</v>
      </c>
      <c t="n" s="7" r="B20">
        <v>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598</v>
      </c>
      <c t="s" s="2" r="B1">
        <v>1</v>
      </c>
    </row>
    <row spans="1:2" r="2">
      <c t="s" s="2" r="B2">
        <v>599</v>
      </c>
    </row>
    <row spans="1:2" r="3">
      <c t="s" s="3" r="A3">
        <v>544</v>
      </c>
    </row>
    <row spans="1:2" r="4">
      <c t="s" s="4" r="A4">
        <v>600</v>
      </c>
      <c t="n" s="6" r="B4">
        <v>637</v>
      </c>
    </row>
    <row spans="1:2" r="5">
      <c t="s" s="4" r="A5">
        <v>601</v>
      </c>
      <c t="n" s="6" r="B5">
        <v>249</v>
      </c>
    </row>
    <row spans="1:2" r="6">
      <c t="s" s="4" r="A6">
        <v>602</v>
      </c>
      <c t="n" s="6" r="B6">
        <v>-74</v>
      </c>
    </row>
    <row spans="1:2" r="7">
      <c t="s" s="4" r="A7">
        <v>603</v>
      </c>
      <c t="n" s="6" r="B7">
        <v>-49</v>
      </c>
    </row>
    <row spans="1:2" r="8">
      <c t="s" s="4" r="A8">
        <v>604</v>
      </c>
      <c t="n" s="6" r="B8">
        <v>763</v>
      </c>
    </row>
    <row spans="1:2" r="9">
      <c t="s" s="3" r="A9">
        <v>605</v>
      </c>
    </row>
    <row spans="1:2" r="10">
      <c t="s" s="4" r="A10">
        <v>606</v>
      </c>
      <c t="n" s="9" r="B10">
        <v>37.99</v>
      </c>
    </row>
    <row spans="1:2" r="11">
      <c t="s" s="4" r="A11">
        <v>607</v>
      </c>
      <c t="n" s="12" r="B11">
        <v>57.79</v>
      </c>
    </row>
    <row spans="1:2" r="12">
      <c t="s" s="4" r="A12">
        <v>608</v>
      </c>
      <c t="n" s="12" r="B12">
        <v>33.1</v>
      </c>
    </row>
    <row spans="1:2" r="13">
      <c t="s" s="4" r="A13">
        <v>609</v>
      </c>
      <c t="n" s="12" r="B13">
        <v>40.36</v>
      </c>
    </row>
    <row spans="1:2" r="14">
      <c t="s" s="4" r="A14">
        <v>610</v>
      </c>
      <c t="n" s="9" r="B14">
        <v>44.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11</v>
      </c>
      <c t="s" s="2" r="B1">
        <v>1</v>
      </c>
    </row>
    <row spans="1:5" r="2">
      <c t="s" s="2" r="B2">
        <v>2</v>
      </c>
      <c t="s" s="2" r="C2">
        <v>32</v>
      </c>
      <c t="s" s="2" r="D2">
        <v>71</v>
      </c>
      <c t="s" s="2" r="E2">
        <v>612</v>
      </c>
    </row>
    <row spans="1:5" r="3">
      <c t="s" s="3" r="A3">
        <v>613</v>
      </c>
    </row>
    <row spans="1:5" r="4">
      <c t="s" s="4" r="A4">
        <v>614</v>
      </c>
      <c t="n" s="7" r="B4">
        <v>4429000</v>
      </c>
      <c t="n" s="7" r="C4">
        <v>4109000</v>
      </c>
      <c t="n" s="7" r="D4">
        <v>3716000</v>
      </c>
      <c t="n" s="7" r="E4">
        <v>2478000</v>
      </c>
    </row>
    <row spans="1:5" r="5">
      <c t="s" s="4" r="A5">
        <v>615</v>
      </c>
      <c t="n" s="6" r="B5">
        <v>300000</v>
      </c>
    </row>
    <row spans="1:5" r="6">
      <c t="s" s="4" r="A6">
        <v>616</v>
      </c>
      <c t="n" s="6" r="B6">
        <v>0</v>
      </c>
      <c t="n" s="6" r="C6">
        <v>0</v>
      </c>
      <c t="n" s="6" r="D6">
        <v>0</v>
      </c>
    </row>
    <row spans="1:5" r="7">
      <c t="s" s="4" r="A7">
        <v>617</v>
      </c>
      <c t="n" s="6" r="B7">
        <v>10900000</v>
      </c>
    </row>
    <row spans="1:5" r="8">
      <c t="s" s="4" r="A8">
        <v>618</v>
      </c>
      <c t="n" s="7" r="B8">
        <v>30900000</v>
      </c>
    </row>
    <row spans="1:5" r="9">
      <c t="s" s="4" r="A9">
        <v>619</v>
      </c>
      <c t="s" s="4" r="B9">
        <v>620</v>
      </c>
    </row>
    <row spans="1:5" r="10">
      <c t="s" s="4" r="A10">
        <v>621</v>
      </c>
      <c t="n" s="7" r="B10">
        <v>3100000</v>
      </c>
    </row>
    <row spans="1:5" r="11">
      <c t="s" s="4" r="A11">
        <v>622</v>
      </c>
      <c t="s" s="4" r="B11">
        <v>586</v>
      </c>
    </row>
    <row spans="1:5" r="12">
      <c t="s" s="4" r="A12">
        <v>623</v>
      </c>
      <c t="s" s="4" r="B12">
        <v>317</v>
      </c>
    </row>
    <row spans="1:5" r="13">
      <c t="s" s="4" r="A13">
        <v>624</v>
      </c>
      <c t="n" s="7" r="B13">
        <v>11200000</v>
      </c>
      <c t="n" s="7" r="C13">
        <v>10400000</v>
      </c>
      <c t="n" s="7" r="D13">
        <v>12300000</v>
      </c>
    </row>
    <row spans="1:5" r="14">
      <c t="s" s="4" r="A14">
        <v>625</v>
      </c>
    </row>
    <row spans="1:5" r="15">
      <c t="s" s="3" r="A15">
        <v>613</v>
      </c>
    </row>
    <row spans="1:5" r="16">
      <c t="s" s="4" r="A16">
        <v>621</v>
      </c>
      <c t="n" s="7" r="B16">
        <v>5500000</v>
      </c>
    </row>
    <row spans="1:5" r="17">
      <c t="s" s="4" r="A17">
        <v>626</v>
      </c>
    </row>
    <row spans="1:5" r="18">
      <c t="s" s="3" r="A18">
        <v>613</v>
      </c>
    </row>
    <row spans="1:5" r="19">
      <c t="s" s="4" r="A19">
        <v>627</v>
      </c>
      <c t="n" s="6" r="B19">
        <v>2022</v>
      </c>
    </row>
    <row spans="1:5" r="20">
      <c t="s" s="4" r="A20">
        <v>628</v>
      </c>
    </row>
    <row spans="1:5" r="21">
      <c t="s" s="3" r="A21">
        <v>613</v>
      </c>
    </row>
    <row spans="1:5" r="22">
      <c t="s" s="4" r="A22">
        <v>629</v>
      </c>
      <c t="n" s="6" r="B22">
        <v>2033</v>
      </c>
    </row>
    <row spans="1:5" r="23">
      <c t="s" s="4" r="A23">
        <v>627</v>
      </c>
      <c t="n" s="6" r="B23">
        <v>2035</v>
      </c>
    </row>
    <row spans="1:5" r="24">
      <c t="s" s="4" r="A24">
        <v>630</v>
      </c>
    </row>
    <row spans="1:5" r="25">
      <c t="s" s="3" r="A25">
        <v>613</v>
      </c>
    </row>
    <row spans="1:5" r="26">
      <c t="s" s="4" r="A26">
        <v>629</v>
      </c>
      <c t="n" s="6" r="B26">
        <v>2016</v>
      </c>
    </row>
    <row spans="1:5" r="27">
      <c t="s" s="4" r="A27">
        <v>631</v>
      </c>
    </row>
    <row spans="1:5" r="28">
      <c t="s" s="3" r="A28">
        <v>613</v>
      </c>
    </row>
    <row spans="1:5" r="29">
      <c t="s" s="4" r="A29">
        <v>629</v>
      </c>
      <c t="n" s="6" r="B29">
        <v>2033</v>
      </c>
    </row>
    <row spans="1:5" r="30">
      <c t="s" s="4" r="A30">
        <v>632</v>
      </c>
    </row>
    <row spans="1:5" r="31">
      <c t="s" s="3" r="A31">
        <v>613</v>
      </c>
    </row>
    <row spans="1:5" r="32">
      <c t="s" s="4" r="A32">
        <v>617</v>
      </c>
      <c t="n" s="7" r="B32">
        <v>10100000</v>
      </c>
    </row>
    <row spans="1:5" r="33">
      <c t="s" s="4" r="A33">
        <v>618</v>
      </c>
      <c t="n" s="7" r="B33">
        <v>52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33</v>
      </c>
      <c t="s" s="2" r="B1">
        <v>339</v>
      </c>
      <c t="s" s="2" r="J1">
        <v>1</v>
      </c>
    </row>
    <row spans="1:12" r="2">
      <c t="s" s="2" r="B2">
        <v>2</v>
      </c>
      <c t="s" s="2" r="C2">
        <v>340</v>
      </c>
      <c t="s" s="2" r="D2">
        <v>4</v>
      </c>
      <c t="s" s="2" r="E2">
        <v>341</v>
      </c>
      <c t="s" s="2" r="F2">
        <v>32</v>
      </c>
      <c t="s" s="2" r="G2">
        <v>342</v>
      </c>
      <c t="s" s="2" r="H2">
        <v>343</v>
      </c>
      <c t="s" s="2" r="I2">
        <v>344</v>
      </c>
      <c t="s" s="2" r="J2">
        <v>2</v>
      </c>
      <c t="s" s="2" r="K2">
        <v>32</v>
      </c>
      <c t="s" s="2" r="L2">
        <v>71</v>
      </c>
    </row>
    <row spans="1:12" r="3">
      <c t="s" s="3" r="A3">
        <v>634</v>
      </c>
    </row>
    <row spans="1:12" r="4">
      <c t="s" s="4" r="A4">
        <v>635</v>
      </c>
      <c t="n" s="7" r="J4">
        <v>-9873</v>
      </c>
      <c t="n" s="7" r="K4">
        <v>-9459</v>
      </c>
      <c t="n" s="7" r="L4">
        <v>-10748</v>
      </c>
    </row>
    <row spans="1:12" r="5">
      <c t="s" s="4" r="A5">
        <v>636</v>
      </c>
      <c t="n" s="6" r="J5">
        <v>-3296</v>
      </c>
      <c t="n" s="6" r="K5">
        <v>-1539</v>
      </c>
      <c t="n" s="6" r="L5">
        <v>-1702</v>
      </c>
    </row>
    <row spans="1:12" r="6">
      <c t="s" s="4" r="A6">
        <v>637</v>
      </c>
      <c t="n" s="6" r="J6">
        <v>-13169</v>
      </c>
      <c t="n" s="6" r="K6">
        <v>-10998</v>
      </c>
      <c t="n" s="6" r="L6">
        <v>-12450</v>
      </c>
    </row>
    <row spans="1:12" r="7">
      <c t="s" s="3" r="A7">
        <v>638</v>
      </c>
    </row>
    <row spans="1:12" r="8">
      <c t="s" s="4" r="A8">
        <v>635</v>
      </c>
      <c t="n" s="6" r="J8">
        <v>-2902</v>
      </c>
      <c t="n" s="6" r="K8">
        <v>-828</v>
      </c>
      <c t="n" s="6" r="L8">
        <v>2929</v>
      </c>
    </row>
    <row spans="1:12" r="9">
      <c t="s" s="4" r="A9">
        <v>636</v>
      </c>
      <c t="n" s="6" r="J9">
        <v>1034</v>
      </c>
      <c t="n" s="6" r="K9">
        <v>-117</v>
      </c>
      <c t="n" s="6" r="L9">
        <v>318</v>
      </c>
    </row>
    <row spans="1:12" r="10">
      <c t="s" s="4" r="A10">
        <v>639</v>
      </c>
      <c t="n" s="6" r="J10">
        <v>-1868</v>
      </c>
      <c t="n" s="6" r="K10">
        <v>-945</v>
      </c>
      <c t="n" s="6" r="L10">
        <v>3247</v>
      </c>
    </row>
    <row spans="1:12" r="11">
      <c t="s" s="4" r="A11">
        <v>640</v>
      </c>
      <c t="n" s="7" r="B11">
        <v>-3793</v>
      </c>
      <c t="n" s="7" r="C11">
        <v>-4835</v>
      </c>
      <c t="n" s="7" r="D11">
        <v>-2890</v>
      </c>
      <c t="n" s="7" r="E11">
        <v>-3519</v>
      </c>
      <c t="n" s="7" r="F11">
        <v>-1982</v>
      </c>
      <c t="n" s="7" r="G11">
        <v>-2690</v>
      </c>
      <c t="n" s="7" r="H11">
        <v>-3053</v>
      </c>
      <c t="n" s="7" r="I11">
        <v>-4218</v>
      </c>
      <c t="n" s="7" r="J11">
        <v>-15037</v>
      </c>
      <c t="n" s="7" r="K11">
        <v>-11943</v>
      </c>
      <c t="n" s="7" r="L11">
        <v>-920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1</v>
      </c>
      <c t="s" s="2" r="B1">
        <v>2</v>
      </c>
      <c t="s" s="2" r="C1">
        <v>32</v>
      </c>
    </row>
    <row spans="1:3" r="2">
      <c t="s" s="3" r="A2">
        <v>634</v>
      </c>
    </row>
    <row spans="1:3" r="3">
      <c t="s" s="4" r="A3">
        <v>642</v>
      </c>
      <c t="n" s="7" r="C3">
        <v>3219</v>
      </c>
    </row>
    <row spans="1:3" r="4">
      <c t="s" s="4" r="A4">
        <v>643</v>
      </c>
      <c t="n" s="6" r="C4">
        <v>7787</v>
      </c>
    </row>
    <row spans="1:3" r="5">
      <c t="s" s="4" r="A5">
        <v>644</v>
      </c>
      <c t="n" s="6" r="C5">
        <v>11006</v>
      </c>
    </row>
    <row spans="1:3" r="6">
      <c t="s" s="3" r="A6">
        <v>645</v>
      </c>
    </row>
    <row spans="1:3" r="7">
      <c t="s" s="4" r="A7">
        <v>643</v>
      </c>
      <c t="n" s="7" r="B7">
        <v>1725</v>
      </c>
      <c t="n" s="6" r="C7">
        <v>34</v>
      </c>
    </row>
    <row spans="1:3" r="8">
      <c t="s" s="4" r="A8">
        <v>114</v>
      </c>
      <c t="n" s="6" r="B8">
        <v>14970</v>
      </c>
      <c t="n" s="6" r="C8">
        <v>9238</v>
      </c>
    </row>
    <row spans="1:3" r="9">
      <c t="s" s="4" r="A9">
        <v>646</v>
      </c>
      <c t="n" s="6" r="B9">
        <v>4270</v>
      </c>
      <c t="n" s="6" r="C9">
        <v>2680</v>
      </c>
    </row>
    <row spans="1:3" r="10">
      <c t="s" s="4" r="A10">
        <v>647</v>
      </c>
      <c t="n" s="6" r="C10">
        <v>579</v>
      </c>
    </row>
    <row spans="1:3" r="11">
      <c t="s" s="4" r="A11">
        <v>648</v>
      </c>
      <c t="n" s="6" r="B11">
        <v>7018</v>
      </c>
      <c t="n" s="6" r="C11">
        <v>622</v>
      </c>
    </row>
    <row spans="1:3" r="12">
      <c t="s" s="4" r="A12">
        <v>649</v>
      </c>
      <c t="n" s="6" r="B12">
        <v>27983</v>
      </c>
      <c t="n" s="6" r="C12">
        <v>13153</v>
      </c>
    </row>
    <row spans="1:3" r="13">
      <c t="s" s="4" r="A13">
        <v>650</v>
      </c>
      <c t="n" s="6" r="B13">
        <v>27983</v>
      </c>
      <c t="n" s="6" r="C13">
        <v>24159</v>
      </c>
    </row>
    <row spans="1:3" r="14">
      <c t="s" s="3" r="A14">
        <v>651</v>
      </c>
    </row>
    <row spans="1:3" r="15">
      <c t="s" s="4" r="A15">
        <v>647</v>
      </c>
      <c t="n" s="6" r="B15">
        <v>-4123</v>
      </c>
    </row>
    <row spans="1:3" r="16">
      <c t="s" s="4" r="A16">
        <v>652</v>
      </c>
      <c t="n" s="6" r="B16">
        <v>-4122</v>
      </c>
      <c t="n" s="6" r="C16">
        <v>-5630</v>
      </c>
    </row>
    <row spans="1:3" r="17">
      <c t="s" s="4" r="A17">
        <v>41</v>
      </c>
      <c t="n" s="6" r="B17">
        <v>-9901</v>
      </c>
      <c t="n" s="6" r="C17">
        <v>-6824</v>
      </c>
    </row>
    <row spans="1:3" r="18">
      <c t="s" s="4" r="A18">
        <v>653</v>
      </c>
      <c t="n" s="6" r="B18">
        <v>-18146</v>
      </c>
      <c t="n" s="6" r="C18">
        <v>-12454</v>
      </c>
    </row>
    <row spans="1:3" r="19">
      <c t="s" s="3" r="A19">
        <v>654</v>
      </c>
    </row>
    <row spans="1:3" r="20">
      <c t="s" s="4" r="A20">
        <v>655</v>
      </c>
      <c t="n" s="6" r="C20">
        <v>11006</v>
      </c>
    </row>
    <row spans="1:3" r="21">
      <c t="s" s="4" r="A21">
        <v>656</v>
      </c>
      <c t="n" s="6" r="B21">
        <v>9837</v>
      </c>
      <c t="n" s="6" r="C21">
        <v>699</v>
      </c>
    </row>
    <row spans="1:3" r="22">
      <c t="s" s="4" r="A22">
        <v>657</v>
      </c>
      <c t="n" s="7" r="B22">
        <v>9837</v>
      </c>
      <c t="n" s="7" r="C22">
        <v>117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8</v>
      </c>
      <c t="s" s="2" r="B1">
        <v>1</v>
      </c>
    </row>
    <row spans="1:4" r="2">
      <c t="s" s="2" r="B2">
        <v>2</v>
      </c>
      <c t="s" s="2" r="C2">
        <v>32</v>
      </c>
      <c t="s" s="2" r="D2">
        <v>71</v>
      </c>
    </row>
    <row spans="1:4" r="3">
      <c t="s" s="3" r="A3">
        <v>200</v>
      </c>
    </row>
    <row spans="1:4" r="4">
      <c t="s" s="4" r="A4">
        <v>659</v>
      </c>
      <c t="s" s="4" r="B4">
        <v>660</v>
      </c>
      <c t="s" s="4" r="C4">
        <v>660</v>
      </c>
      <c t="s" s="4" r="D4">
        <v>660</v>
      </c>
    </row>
    <row spans="1:4" r="5">
      <c t="s" s="4" r="A5">
        <v>661</v>
      </c>
      <c t="s" s="4" r="B5">
        <v>662</v>
      </c>
      <c t="s" s="4" r="C5">
        <v>662</v>
      </c>
      <c t="s" s="4" r="D5">
        <v>662</v>
      </c>
    </row>
    <row spans="1:4" r="6">
      <c t="s" s="4" r="A6">
        <v>663</v>
      </c>
      <c t="s" s="4" r="D6">
        <v>664</v>
      </c>
    </row>
    <row spans="1:4" r="7">
      <c t="s" s="4" r="A7">
        <v>665</v>
      </c>
      <c t="s" s="4" r="B7">
        <v>504</v>
      </c>
      <c t="s" s="4" r="C7">
        <v>504</v>
      </c>
      <c t="s" s="4" r="D7">
        <v>504</v>
      </c>
    </row>
    <row spans="1:4" r="8">
      <c t="s" s="4" r="A8">
        <v>666</v>
      </c>
      <c t="s" s="4" r="B8">
        <v>667</v>
      </c>
      <c t="s" s="4" r="D8">
        <v>667</v>
      </c>
    </row>
    <row spans="1:4" r="9">
      <c t="s" s="4" r="A9">
        <v>76</v>
      </c>
      <c t="s" s="4" r="C9">
        <v>667</v>
      </c>
      <c t="s" s="4" r="D9">
        <v>668</v>
      </c>
    </row>
    <row spans="1:4" r="10">
      <c t="s" s="4" r="A10">
        <v>669</v>
      </c>
      <c t="s" s="4" r="B10">
        <v>670</v>
      </c>
      <c t="s" s="4" r="C10">
        <v>670</v>
      </c>
      <c t="s" s="4" r="D10">
        <v>6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1</v>
      </c>
    </row>
    <row spans="1:4" r="2">
      <c t="s" s="2" r="B2">
        <v>2</v>
      </c>
      <c t="s" s="2" r="C2">
        <v>32</v>
      </c>
      <c t="s" s="2" r="D2">
        <v>71</v>
      </c>
    </row>
    <row spans="1:4" r="3">
      <c t="s" s="3" r="A3">
        <v>130</v>
      </c>
    </row>
    <row spans="1:4" r="4">
      <c t="s" s="4" r="A4">
        <v>93</v>
      </c>
      <c t="n" s="7" r="B4">
        <v>22950</v>
      </c>
      <c t="n" s="7" r="C4">
        <v>18242</v>
      </c>
      <c t="n" s="7" r="D4">
        <v>21699</v>
      </c>
    </row>
    <row spans="1:4" r="5">
      <c t="s" s="3" r="A5">
        <v>131</v>
      </c>
    </row>
    <row spans="1:4" r="6">
      <c t="s" s="4" r="A6">
        <v>132</v>
      </c>
      <c t="n" s="6" r="B6">
        <v>6671</v>
      </c>
      <c t="n" s="6" r="C6">
        <v>4386</v>
      </c>
      <c t="n" s="6" r="D6">
        <v>3421</v>
      </c>
    </row>
    <row spans="1:4" r="7">
      <c t="s" s="4" r="A7">
        <v>83</v>
      </c>
      <c t="n" s="6" r="B7">
        <v>27618</v>
      </c>
      <c t="n" s="6" r="C7">
        <v>20992</v>
      </c>
      <c t="n" s="6" r="D7">
        <v>11612</v>
      </c>
    </row>
    <row spans="1:4" r="8">
      <c t="s" s="4" r="A8">
        <v>114</v>
      </c>
      <c t="n" s="6" r="B8">
        <v>20606</v>
      </c>
      <c t="n" s="6" r="C8">
        <v>14558</v>
      </c>
      <c t="n" s="6" r="D8">
        <v>9206</v>
      </c>
    </row>
    <row spans="1:4" r="9">
      <c t="s" s="4" r="A9">
        <v>133</v>
      </c>
      <c t="n" s="6" r="B9">
        <v>1096</v>
      </c>
      <c t="n" s="6" r="C9">
        <v>98</v>
      </c>
      <c t="n" s="6" r="D9">
        <v>128</v>
      </c>
    </row>
    <row spans="1:4" r="10">
      <c t="s" s="4" r="A10">
        <v>134</v>
      </c>
      <c t="n" s="6" r="D10">
        <v>-643</v>
      </c>
    </row>
    <row spans="1:4" r="11">
      <c t="s" s="4" r="A11">
        <v>135</v>
      </c>
      <c t="n" s="6" r="B11">
        <v>396</v>
      </c>
      <c t="n" s="6" r="C11">
        <v>-367</v>
      </c>
      <c t="n" s="6" r="D11">
        <v>180</v>
      </c>
    </row>
    <row spans="1:4" r="12">
      <c t="s" s="4" r="A12">
        <v>136</v>
      </c>
      <c t="n" s="6" r="B12">
        <v>13066</v>
      </c>
      <c t="n" s="6" r="C12">
        <v>10582</v>
      </c>
      <c t="n" s="6" r="D12">
        <v>9049</v>
      </c>
    </row>
    <row spans="1:4" r="13">
      <c t="s" s="4" r="A13">
        <v>137</v>
      </c>
      <c t="n" s="6" r="B13">
        <v>-11198</v>
      </c>
      <c t="n" s="6" r="C13">
        <v>-10433</v>
      </c>
      <c t="n" s="6" r="D13">
        <v>-12296</v>
      </c>
    </row>
    <row spans="1:4" r="14">
      <c t="s" s="3" r="A14">
        <v>138</v>
      </c>
    </row>
    <row spans="1:4" r="15">
      <c t="s" s="4" r="A15">
        <v>139</v>
      </c>
      <c t="n" s="6" r="B15">
        <v>-18214</v>
      </c>
      <c t="n" s="6" r="C15">
        <v>-20969</v>
      </c>
      <c t="n" s="6" r="D15">
        <v>-8457</v>
      </c>
    </row>
    <row spans="1:4" r="16">
      <c t="s" s="4" r="A16">
        <v>38</v>
      </c>
      <c t="n" s="6" r="B16">
        <v>961</v>
      </c>
      <c t="n" s="6" r="C16">
        <v>-2743</v>
      </c>
      <c t="n" s="6" r="D16">
        <v>-3954</v>
      </c>
    </row>
    <row spans="1:4" r="17">
      <c t="s" s="4" r="A17">
        <v>44</v>
      </c>
      <c t="n" s="6" r="B17">
        <v>2084</v>
      </c>
      <c t="n" s="6" r="C17">
        <v>-2877</v>
      </c>
      <c t="n" s="6" r="D17">
        <v>-179</v>
      </c>
    </row>
    <row spans="1:4" r="18">
      <c t="s" s="4" r="A18">
        <v>47</v>
      </c>
      <c t="n" s="6" r="B18">
        <v>5062</v>
      </c>
      <c t="n" s="6" r="C18">
        <v>2684</v>
      </c>
      <c t="n" s="6" r="D18">
        <v>7840</v>
      </c>
    </row>
    <row spans="1:4" r="19">
      <c t="s" s="4" r="A19">
        <v>48</v>
      </c>
      <c t="n" s="6" r="B19">
        <v>38370</v>
      </c>
      <c t="n" s="6" r="C19">
        <v>19480</v>
      </c>
      <c t="n" s="6" r="D19">
        <v>26339</v>
      </c>
    </row>
    <row spans="1:4" r="20">
      <c t="s" s="4" r="A20">
        <v>140</v>
      </c>
      <c t="n" s="6" r="B20">
        <v>4792</v>
      </c>
      <c t="n" s="6" r="C20">
        <v>790</v>
      </c>
      <c t="n" s="6" r="D20">
        <v>-2240</v>
      </c>
    </row>
    <row spans="1:4" r="21">
      <c t="s" s="4" r="A21">
        <v>141</v>
      </c>
      <c t="n" s="6" r="B21">
        <v>114260</v>
      </c>
      <c t="n" s="6" r="C21">
        <v>54423</v>
      </c>
      <c t="n" s="6" r="D21">
        <v>61705</v>
      </c>
    </row>
    <row spans="1:4" r="22">
      <c t="s" s="3" r="A22">
        <v>142</v>
      </c>
    </row>
    <row spans="1:4" r="23">
      <c t="s" s="4" r="A23">
        <v>143</v>
      </c>
      <c t="n" s="6" r="B23">
        <v>-28141</v>
      </c>
      <c t="n" s="6" r="C23">
        <v>-21200</v>
      </c>
      <c t="n" s="6" r="D23">
        <v>-13832</v>
      </c>
    </row>
    <row spans="1:4" r="24">
      <c t="s" s="4" r="A24">
        <v>144</v>
      </c>
      <c t="n" s="6" r="B24">
        <v>-9445</v>
      </c>
      <c t="n" s="6" r="C24">
        <v>-44334</v>
      </c>
      <c t="n" s="6" r="D24">
        <v>-752</v>
      </c>
    </row>
    <row spans="1:4" r="25">
      <c t="s" s="4" r="A25">
        <v>145</v>
      </c>
      <c t="n" s="6" r="B25">
        <v>-382</v>
      </c>
      <c t="n" s="6" r="D25">
        <v>-1573</v>
      </c>
    </row>
    <row spans="1:4" r="26">
      <c t="s" s="4" r="A26">
        <v>146</v>
      </c>
      <c t="n" s="6" r="D26">
        <v>-14646</v>
      </c>
    </row>
    <row spans="1:4" r="27">
      <c t="s" s="4" r="A27">
        <v>147</v>
      </c>
      <c t="n" s="6" r="C27">
        <v>-1</v>
      </c>
      <c t="n" s="6" r="D27">
        <v>3248</v>
      </c>
    </row>
    <row spans="1:4" r="28">
      <c t="s" s="4" r="A28">
        <v>148</v>
      </c>
      <c t="n" s="6" r="B28">
        <v>-37968</v>
      </c>
      <c t="n" s="6" r="C28">
        <v>-65535</v>
      </c>
      <c t="n" s="6" r="D28">
        <v>-27555</v>
      </c>
    </row>
    <row spans="1:4" r="29">
      <c t="s" s="3" r="A29">
        <v>149</v>
      </c>
    </row>
    <row spans="1:4" r="30">
      <c t="s" s="4" r="A30">
        <v>150</v>
      </c>
      <c t="n" s="6" r="B30">
        <v>-366</v>
      </c>
      <c t="n" s="6" r="C30">
        <v>49663</v>
      </c>
    </row>
    <row spans="1:4" r="31">
      <c t="s" s="4" r="A31">
        <v>151</v>
      </c>
      <c t="n" s="6" r="D31">
        <v>-15000</v>
      </c>
    </row>
    <row spans="1:4" r="32">
      <c t="s" s="4" r="A32">
        <v>152</v>
      </c>
      <c t="n" s="6" r="D32">
        <v>11550</v>
      </c>
    </row>
    <row spans="1:4" r="33">
      <c t="s" s="4" r="A33">
        <v>153</v>
      </c>
      <c t="n" s="6" r="B33">
        <v>6598</v>
      </c>
      <c t="n" s="6" r="C33">
        <v>6744</v>
      </c>
      <c t="n" s="6" r="D33">
        <v>15981</v>
      </c>
    </row>
    <row spans="1:4" r="34">
      <c t="s" s="4" r="A34">
        <v>154</v>
      </c>
      <c t="n" s="6" r="B34">
        <v>2145</v>
      </c>
      <c t="n" s="6" r="C34">
        <v>2100</v>
      </c>
      <c t="n" s="6" r="D34">
        <v>1817</v>
      </c>
    </row>
    <row spans="1:4" r="35">
      <c t="s" s="4" r="A35">
        <v>155</v>
      </c>
      <c t="n" s="6" r="B35">
        <v>-3247</v>
      </c>
      <c t="n" s="6" r="C35">
        <v>-4485</v>
      </c>
      <c t="n" s="6" r="D35">
        <v>-6629</v>
      </c>
    </row>
    <row spans="1:4" r="36">
      <c t="s" s="4" r="A36">
        <v>156</v>
      </c>
      <c t="n" s="6" r="B36">
        <v>-5003</v>
      </c>
    </row>
    <row spans="1:4" r="37">
      <c t="s" s="4" r="A37">
        <v>137</v>
      </c>
      <c t="n" s="6" r="B37">
        <v>11198</v>
      </c>
      <c t="n" s="6" r="C37">
        <v>10433</v>
      </c>
      <c t="n" s="6" r="D37">
        <v>12296</v>
      </c>
    </row>
    <row spans="1:4" r="38">
      <c t="s" s="4" r="A38">
        <v>157</v>
      </c>
      <c t="n" s="6" r="B38">
        <v>11325</v>
      </c>
      <c t="n" s="6" r="C38">
        <v>64455</v>
      </c>
      <c t="n" s="6" r="D38">
        <v>20015</v>
      </c>
    </row>
    <row spans="1:4" r="39">
      <c t="s" s="4" r="A39">
        <v>158</v>
      </c>
      <c t="n" s="6" r="B39">
        <v>87617</v>
      </c>
      <c t="n" s="6" r="C39">
        <v>53343</v>
      </c>
      <c t="n" s="6" r="D39">
        <v>54165</v>
      </c>
    </row>
    <row spans="1:4" r="40">
      <c t="s" s="4" r="A40">
        <v>159</v>
      </c>
      <c t="n" s="6" r="B40">
        <v>413301</v>
      </c>
      <c t="n" s="6" r="C40">
        <v>359958</v>
      </c>
      <c t="n" s="6" r="D40">
        <v>305793</v>
      </c>
    </row>
    <row spans="1:4" r="41">
      <c t="s" s="4" r="A41">
        <v>160</v>
      </c>
      <c t="n" s="6" r="B41">
        <v>500918</v>
      </c>
      <c t="n" s="6" r="C41">
        <v>413301</v>
      </c>
      <c t="n" s="6" r="D41">
        <v>359958</v>
      </c>
    </row>
    <row spans="1:4" r="42">
      <c t="s" s="3" r="A42">
        <v>161</v>
      </c>
    </row>
    <row spans="1:4" r="43">
      <c t="s" s="4" r="A43">
        <v>162</v>
      </c>
      <c t="n" s="6" r="B43">
        <v>2542</v>
      </c>
      <c t="n" s="6" r="C43">
        <v>866</v>
      </c>
      <c t="n" s="6" r="D43">
        <v>1533</v>
      </c>
    </row>
    <row spans="1:4" r="44">
      <c t="s" s="4" r="A44">
        <v>163</v>
      </c>
      <c t="n" s="6" r="B44">
        <v>455</v>
      </c>
      <c t="n" s="6" r="C44">
        <v>836</v>
      </c>
      <c t="n" s="6" r="D44">
        <v>714</v>
      </c>
    </row>
    <row spans="1:4" r="45">
      <c t="s" s="3" r="A45">
        <v>164</v>
      </c>
    </row>
    <row spans="1:4" r="46">
      <c t="s" s="4" r="A46">
        <v>165</v>
      </c>
      <c t="n" s="7" r="B46">
        <v>800</v>
      </c>
      <c t="n" s="7" r="C46">
        <v>556</v>
      </c>
      <c t="n" s="7" r="D46">
        <v>4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2</v>
      </c>
      <c t="s" s="2" r="B1">
        <v>1</v>
      </c>
    </row>
    <row spans="1:4" r="2">
      <c t="s" s="2" r="B2">
        <v>2</v>
      </c>
      <c t="s" s="2" r="C2">
        <v>32</v>
      </c>
      <c t="s" s="2" r="D2">
        <v>71</v>
      </c>
    </row>
    <row spans="1:4" r="3">
      <c t="s" s="3" r="A3">
        <v>200</v>
      </c>
    </row>
    <row spans="1:4" r="4">
      <c t="s" s="4" r="A4">
        <v>673</v>
      </c>
      <c t="n" s="7" r="B4">
        <v>4109</v>
      </c>
      <c t="n" s="7" r="C4">
        <v>3716</v>
      </c>
      <c t="n" s="7" r="D4">
        <v>2478</v>
      </c>
    </row>
    <row spans="1:4" r="5">
      <c t="s" s="4" r="A5">
        <v>674</v>
      </c>
      <c t="n" s="6" r="B5">
        <v>134</v>
      </c>
      <c t="n" s="6" r="D5">
        <v>515</v>
      </c>
    </row>
    <row spans="1:4" r="6">
      <c t="s" s="4" r="A6">
        <v>675</v>
      </c>
      <c t="n" s="6" r="C6">
        <v>-90</v>
      </c>
    </row>
    <row spans="1:4" r="7">
      <c t="s" s="4" r="A7">
        <v>676</v>
      </c>
      <c t="n" s="6" r="B7">
        <v>319</v>
      </c>
      <c t="n" s="6" r="C7">
        <v>483</v>
      </c>
      <c t="n" s="6" r="D7">
        <v>723</v>
      </c>
    </row>
    <row spans="1:4" r="8">
      <c t="s" s="4" r="A8">
        <v>677</v>
      </c>
      <c t="n" s="6" r="B8">
        <v>-133</v>
      </c>
    </row>
    <row spans="1:4" r="9">
      <c t="s" s="4" r="A9">
        <v>678</v>
      </c>
      <c t="n" s="7" r="B9">
        <v>4429</v>
      </c>
      <c t="n" s="7" r="C9">
        <v>4109</v>
      </c>
      <c t="n" s="7" r="D9">
        <v>37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679</v>
      </c>
      <c t="s" s="2" r="B1">
        <v>1</v>
      </c>
    </row>
    <row spans="1:4" r="2">
      <c t="s" s="2" r="B2">
        <v>2</v>
      </c>
      <c t="s" s="2" r="C2">
        <v>32</v>
      </c>
      <c t="s" s="2" r="D2">
        <v>71</v>
      </c>
    </row>
    <row spans="1:4" r="3">
      <c t="s" s="3" r="A3">
        <v>203</v>
      </c>
    </row>
    <row spans="1:4" r="4">
      <c t="s" s="4" r="A4">
        <v>680</v>
      </c>
      <c t="n" s="6" r="B4">
        <v>2023</v>
      </c>
    </row>
    <row spans="1:4" r="5">
      <c t="s" s="4" r="A5">
        <v>681</v>
      </c>
      <c t="n" s="10" r="B5">
        <v>7.6</v>
      </c>
      <c t="n" s="10" r="C5">
        <v>4.7</v>
      </c>
      <c t="n" s="10" r="D5">
        <v>4.7</v>
      </c>
    </row>
    <row spans="1:4" r="6">
      <c t="s" s="4" r="A6">
        <v>682</v>
      </c>
      <c t="n" s="10" r="B6">
        <v>0.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83</v>
      </c>
      <c t="s" s="2" r="B1">
        <v>322</v>
      </c>
    </row>
    <row spans="1:2" r="2">
      <c t="s" s="3" r="A2">
        <v>203</v>
      </c>
    </row>
    <row spans="1:2" r="3">
      <c t="n" s="6" r="A3">
        <v>2016</v>
      </c>
      <c t="n" s="7" r="B3">
        <v>6821</v>
      </c>
    </row>
    <row spans="1:2" r="4">
      <c t="n" s="6" r="A4">
        <v>2017</v>
      </c>
      <c t="n" s="6" r="B4">
        <v>7009</v>
      </c>
    </row>
    <row spans="1:2" r="5">
      <c t="n" s="6" r="A5">
        <v>2018</v>
      </c>
      <c t="n" s="6" r="B5">
        <v>6997</v>
      </c>
    </row>
    <row spans="1:2" r="6">
      <c t="n" s="6" r="A6">
        <v>2019</v>
      </c>
      <c t="n" s="6" r="B6">
        <v>6985</v>
      </c>
    </row>
    <row spans="1:2" r="7">
      <c t="n" s="6" r="A7">
        <v>2020</v>
      </c>
      <c t="n" s="6" r="B7">
        <v>6791</v>
      </c>
    </row>
    <row spans="1:2" r="8">
      <c t="s" s="4" r="A8">
        <v>399</v>
      </c>
      <c t="n" s="6" r="B8">
        <v>11546</v>
      </c>
    </row>
    <row spans="1:2" r="9">
      <c t="s" s="4" r="A9">
        <v>684</v>
      </c>
      <c t="n" s="7" r="B9">
        <v>4614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685</v>
      </c>
      <c t="s" s="2" r="B1">
        <v>1</v>
      </c>
    </row>
    <row spans="1:4" r="2">
      <c t="s" s="2" r="B2">
        <v>2</v>
      </c>
      <c t="s" s="2" r="C2">
        <v>32</v>
      </c>
      <c t="s" s="2" r="D2">
        <v>71</v>
      </c>
    </row>
    <row spans="1:4" r="3">
      <c t="s" s="3" r="A3">
        <v>206</v>
      </c>
    </row>
    <row spans="1:4" r="4">
      <c t="s" s="4" r="A4">
        <v>686</v>
      </c>
      <c t="n" s="7" r="B4">
        <v>71000</v>
      </c>
      <c t="n" s="7" r="C4">
        <v>100000</v>
      </c>
      <c t="n" s="7" r="D4">
        <v>80000</v>
      </c>
    </row>
    <row spans="1:4" r="5">
      <c t="s" s="4" r="A5">
        <v>687</v>
      </c>
      <c t="n" s="7" r="B5">
        <v>1000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8</v>
      </c>
      <c t="s" s="2" r="B1">
        <v>339</v>
      </c>
      <c t="s" s="2" r="J1">
        <v>1</v>
      </c>
    </row>
    <row spans="1:12" r="2">
      <c t="s" s="2" r="B2">
        <v>2</v>
      </c>
      <c t="s" s="2" r="C2">
        <v>340</v>
      </c>
      <c t="s" s="2" r="D2">
        <v>4</v>
      </c>
      <c t="s" s="2" r="E2">
        <v>341</v>
      </c>
      <c t="s" s="2" r="F2">
        <v>32</v>
      </c>
      <c t="s" s="2" r="G2">
        <v>342</v>
      </c>
      <c t="s" s="2" r="H2">
        <v>343</v>
      </c>
      <c t="s" s="2" r="I2">
        <v>344</v>
      </c>
      <c t="s" s="2" r="J2">
        <v>2</v>
      </c>
      <c t="s" s="2" r="K2">
        <v>32</v>
      </c>
      <c t="s" s="2" r="L2">
        <v>71</v>
      </c>
    </row>
    <row spans="1:12" r="3">
      <c t="s" s="3" r="A3">
        <v>72</v>
      </c>
    </row>
    <row spans="1:12" r="4">
      <c t="s" s="4" r="A4">
        <v>73</v>
      </c>
      <c t="n" s="7" r="B4">
        <v>43266</v>
      </c>
      <c t="n" s="7" r="C4">
        <v>42204</v>
      </c>
      <c t="n" s="7" r="D4">
        <v>43814</v>
      </c>
      <c t="n" s="7" r="E4">
        <v>47289</v>
      </c>
      <c t="n" s="7" r="F4">
        <v>39813</v>
      </c>
      <c t="n" s="7" r="G4">
        <v>38600</v>
      </c>
      <c t="n" s="7" r="H4">
        <v>37592</v>
      </c>
      <c t="n" s="7" r="I4">
        <v>39984</v>
      </c>
      <c t="n" s="7" r="J4">
        <v>176573</v>
      </c>
      <c t="n" s="7" r="K4">
        <v>155989</v>
      </c>
      <c t="n" s="7" r="L4">
        <v>135140</v>
      </c>
    </row>
    <row spans="1:12" r="5">
      <c t="s" s="4" r="A5">
        <v>74</v>
      </c>
      <c t="n" s="6" r="B5">
        <v>15967</v>
      </c>
      <c t="n" s="6" r="C5">
        <v>16003</v>
      </c>
      <c t="n" s="6" r="D5">
        <v>16028</v>
      </c>
      <c t="n" s="6" r="E5">
        <v>15897</v>
      </c>
      <c t="n" s="6" r="F5">
        <v>15605</v>
      </c>
      <c t="n" s="6" r="G5">
        <v>15078</v>
      </c>
      <c t="n" s="6" r="H5">
        <v>15050</v>
      </c>
      <c t="n" s="6" r="I5">
        <v>16043</v>
      </c>
      <c t="n" s="6" r="J5">
        <v>63895</v>
      </c>
      <c t="n" s="6" r="K5">
        <v>61776</v>
      </c>
      <c t="n" s="6" r="L5">
        <v>59579</v>
      </c>
    </row>
    <row spans="1:12" r="6">
      <c t="s" s="4" r="A6">
        <v>75</v>
      </c>
      <c t="n" s="6" r="B6">
        <v>14187</v>
      </c>
      <c t="n" s="6" r="C6">
        <v>12229</v>
      </c>
      <c t="n" s="6" r="D6">
        <v>12313</v>
      </c>
      <c t="n" s="6" r="E6">
        <v>12570</v>
      </c>
      <c t="n" s="6" r="F6">
        <v>14713</v>
      </c>
      <c t="n" s="6" r="G6">
        <v>9544</v>
      </c>
      <c t="n" s="6" r="H6">
        <v>3701</v>
      </c>
      <c t="n" s="6" r="I6">
        <v>4038</v>
      </c>
      <c t="n" s="6" r="J6">
        <v>51299</v>
      </c>
      <c t="n" s="6" r="K6">
        <v>31996</v>
      </c>
      <c t="n" s="6" r="L6">
        <v>15047</v>
      </c>
    </row>
    <row spans="1:12" r="7">
      <c t="s" s="4" r="A7">
        <v>76</v>
      </c>
      <c t="n" s="6" r="B7">
        <v>9683</v>
      </c>
      <c t="n" s="6" r="C7">
        <v>12724</v>
      </c>
      <c t="n" s="6" r="D7">
        <v>10602</v>
      </c>
      <c t="n" s="6" r="E7">
        <v>9540</v>
      </c>
      <c t="n" s="6" r="F7">
        <v>8326</v>
      </c>
      <c t="n" s="6" r="G7">
        <v>4776</v>
      </c>
      <c t="n" s="6" r="H7">
        <v>2414</v>
      </c>
      <c t="n" s="6" r="I7">
        <v>2555</v>
      </c>
      <c t="n" s="6" r="J7">
        <v>42549</v>
      </c>
      <c t="n" s="6" r="K7">
        <v>18071</v>
      </c>
      <c t="n" s="6" r="L7">
        <v>9512</v>
      </c>
    </row>
    <row spans="1:12" r="8">
      <c t="s" s="4" r="A8">
        <v>77</v>
      </c>
      <c t="n" s="6" r="B8">
        <v>83103</v>
      </c>
      <c t="n" s="6" r="C8">
        <v>83160</v>
      </c>
      <c t="n" s="6" r="D8">
        <v>82757</v>
      </c>
      <c t="n" s="6" r="E8">
        <v>85296</v>
      </c>
      <c t="n" s="6" r="F8">
        <v>78457</v>
      </c>
      <c t="n" s="6" r="G8">
        <v>67998</v>
      </c>
      <c t="n" s="6" r="H8">
        <v>58757</v>
      </c>
      <c t="n" s="6" r="I8">
        <v>62620</v>
      </c>
      <c t="n" s="6" r="J8">
        <v>334316</v>
      </c>
      <c t="n" s="6" r="K8">
        <v>267832</v>
      </c>
      <c t="n" s="6" r="L8">
        <v>219278</v>
      </c>
    </row>
    <row spans="1:12" r="9">
      <c t="s" s="3" r="A9">
        <v>78</v>
      </c>
    </row>
    <row spans="1:12" r="10">
      <c t="s" s="4" r="A10">
        <v>79</v>
      </c>
      <c t="n" s="6" r="B10">
        <v>28960</v>
      </c>
      <c t="n" s="6" r="C10">
        <v>26364</v>
      </c>
      <c t="n" s="6" r="D10">
        <v>29775</v>
      </c>
      <c t="n" s="6" r="E10">
        <v>32071</v>
      </c>
      <c t="n" s="6" r="F10">
        <v>31321</v>
      </c>
      <c t="n" s="6" r="G10">
        <v>24951</v>
      </c>
      <c t="n" s="6" r="H10">
        <v>21157</v>
      </c>
      <c t="n" s="6" r="I10">
        <v>22797</v>
      </c>
      <c t="n" s="6" r="J10">
        <v>117170</v>
      </c>
      <c t="n" s="6" r="K10">
        <v>100226</v>
      </c>
      <c t="n" s="6" r="L10">
        <v>81918</v>
      </c>
    </row>
    <row spans="1:12" r="11">
      <c t="s" s="4" r="A11">
        <v>689</v>
      </c>
      <c t="n" s="6" r="B11">
        <v>35687</v>
      </c>
      <c t="n" s="6" r="C11">
        <v>37147</v>
      </c>
      <c t="n" s="6" r="D11">
        <v>39472</v>
      </c>
      <c t="n" s="6" r="E11">
        <v>37281</v>
      </c>
      <c t="n" s="6" r="F11">
        <v>35127</v>
      </c>
      <c t="n" s="6" r="G11">
        <v>30771</v>
      </c>
      <c t="n" s="6" r="H11">
        <v>25169</v>
      </c>
      <c t="n" s="6" r="I11">
        <v>24498</v>
      </c>
    </row>
    <row spans="1:12" r="12">
      <c t="s" s="4" r="A12">
        <v>83</v>
      </c>
      <c t="n" s="6" r="B12">
        <v>7672</v>
      </c>
      <c t="n" s="6" r="C12">
        <v>6935</v>
      </c>
      <c t="n" s="6" r="D12">
        <v>6732</v>
      </c>
      <c t="n" s="6" r="E12">
        <v>6279</v>
      </c>
      <c t="n" s="6" r="F12">
        <v>6335</v>
      </c>
      <c t="n" s="6" r="G12">
        <v>5688</v>
      </c>
      <c t="n" s="6" r="H12">
        <v>4549</v>
      </c>
      <c t="n" s="6" r="I12">
        <v>4420</v>
      </c>
      <c t="n" s="6" r="J12">
        <v>27618</v>
      </c>
      <c t="n" s="6" r="K12">
        <v>20992</v>
      </c>
      <c t="n" s="6" r="L12">
        <v>11612</v>
      </c>
    </row>
    <row spans="1:12" r="13">
      <c t="s" s="4" r="A13">
        <v>85</v>
      </c>
      <c t="n" s="6" r="B13">
        <v>72319</v>
      </c>
      <c t="n" s="6" r="C13">
        <v>70446</v>
      </c>
      <c t="n" s="6" r="D13">
        <v>75979</v>
      </c>
      <c t="n" s="6" r="E13">
        <v>75631</v>
      </c>
      <c t="n" s="6" r="F13">
        <v>72783</v>
      </c>
      <c t="n" s="6" r="G13">
        <v>61410</v>
      </c>
      <c t="n" s="6" r="H13">
        <v>50875</v>
      </c>
      <c t="n" s="6" r="I13">
        <v>51715</v>
      </c>
      <c t="n" s="6" r="J13">
        <v>294375</v>
      </c>
      <c t="n" s="6" r="K13">
        <v>236783</v>
      </c>
      <c t="n" s="6" r="L13">
        <v>187302</v>
      </c>
    </row>
    <row spans="1:12" r="14">
      <c t="s" s="4" r="A14">
        <v>86</v>
      </c>
      <c t="n" s="6" r="B14">
        <v>10784</v>
      </c>
      <c t="n" s="6" r="C14">
        <v>12714</v>
      </c>
      <c t="n" s="6" r="D14">
        <v>6778</v>
      </c>
      <c t="n" s="6" r="E14">
        <v>9665</v>
      </c>
      <c t="n" s="6" r="F14">
        <v>5674</v>
      </c>
      <c t="n" s="6" r="G14">
        <v>6588</v>
      </c>
      <c t="n" s="6" r="H14">
        <v>7882</v>
      </c>
      <c t="n" s="6" r="I14">
        <v>10905</v>
      </c>
      <c t="n" s="6" r="J14">
        <v>39941</v>
      </c>
      <c t="n" s="6" r="K14">
        <v>31049</v>
      </c>
      <c t="n" s="6" r="L14">
        <v>31976</v>
      </c>
    </row>
    <row spans="1:12" r="15">
      <c t="s" s="4" r="A15">
        <v>690</v>
      </c>
      <c t="n" s="6" r="B15">
        <v>-796</v>
      </c>
      <c t="n" s="6" r="C15">
        <v>-281</v>
      </c>
      <c t="n" s="6" r="D15">
        <v>-370</v>
      </c>
      <c t="n" s="6" r="E15">
        <v>-507</v>
      </c>
      <c t="n" s="6" r="F15">
        <v>-594</v>
      </c>
      <c t="n" s="6" r="G15">
        <v>215</v>
      </c>
      <c t="n" s="6" r="H15">
        <v>-242</v>
      </c>
      <c t="n" s="6" r="I15">
        <v>-243</v>
      </c>
    </row>
    <row spans="1:12" r="16">
      <c t="s" s="4" r="A16">
        <v>91</v>
      </c>
      <c t="n" s="6" r="B16">
        <v>9988</v>
      </c>
      <c t="n" s="6" r="C16">
        <v>12433</v>
      </c>
      <c t="n" s="6" r="D16">
        <v>6408</v>
      </c>
      <c t="n" s="6" r="E16">
        <v>9158</v>
      </c>
      <c t="n" s="6" r="F16">
        <v>5080</v>
      </c>
      <c t="n" s="6" r="G16">
        <v>6803</v>
      </c>
      <c t="n" s="6" r="H16">
        <v>7640</v>
      </c>
      <c t="n" s="6" r="I16">
        <v>10662</v>
      </c>
      <c t="n" s="6" r="J16">
        <v>37987</v>
      </c>
      <c t="n" s="6" r="K16">
        <v>30185</v>
      </c>
      <c t="n" s="6" r="L16">
        <v>30902</v>
      </c>
    </row>
    <row spans="1:12" r="17">
      <c t="s" s="4" r="A17">
        <v>92</v>
      </c>
      <c t="n" s="6" r="B17">
        <v>-3793</v>
      </c>
      <c t="n" s="6" r="C17">
        <v>-4835</v>
      </c>
      <c t="n" s="6" r="D17">
        <v>-2890</v>
      </c>
      <c t="n" s="6" r="E17">
        <v>-3519</v>
      </c>
      <c t="n" s="6" r="F17">
        <v>-1982</v>
      </c>
      <c t="n" s="6" r="G17">
        <v>-2690</v>
      </c>
      <c t="n" s="6" r="H17">
        <v>-3053</v>
      </c>
      <c t="n" s="6" r="I17">
        <v>-4218</v>
      </c>
      <c t="n" s="6" r="J17">
        <v>-15037</v>
      </c>
      <c t="n" s="6" r="K17">
        <v>-11943</v>
      </c>
      <c t="n" s="6" r="L17">
        <v>-9203</v>
      </c>
    </row>
    <row spans="1:12" r="18">
      <c t="s" s="4" r="A18">
        <v>93</v>
      </c>
      <c t="n" s="7" r="B18">
        <v>6195</v>
      </c>
      <c t="n" s="7" r="C18">
        <v>7598</v>
      </c>
      <c t="n" s="7" r="D18">
        <v>3518</v>
      </c>
      <c t="n" s="7" r="E18">
        <v>5639</v>
      </c>
      <c t="n" s="7" r="F18">
        <v>3098</v>
      </c>
      <c t="n" s="7" r="G18">
        <v>4113</v>
      </c>
      <c t="n" s="7" r="H18">
        <v>4587</v>
      </c>
      <c t="n" s="7" r="I18">
        <v>6444</v>
      </c>
      <c t="n" s="7" r="J18">
        <v>22950</v>
      </c>
      <c t="n" s="7" r="K18">
        <v>18242</v>
      </c>
      <c t="n" s="7" r="L18">
        <v>21699</v>
      </c>
    </row>
    <row spans="1:12" r="19">
      <c t="s" s="3" r="A19">
        <v>691</v>
      </c>
    </row>
    <row spans="1:12" r="20">
      <c t="s" s="4" r="A20">
        <v>94</v>
      </c>
      <c t="n" s="9" r="B20">
        <v>0.17</v>
      </c>
      <c t="n" s="9" r="C20">
        <v>0.21</v>
      </c>
      <c t="n" s="9" r="D20">
        <v>0.1</v>
      </c>
      <c t="n" s="9" r="E20">
        <v>0.16</v>
      </c>
      <c t="n" s="9" r="F20">
        <v>0.09</v>
      </c>
      <c t="n" s="9" r="G20">
        <v>0.12</v>
      </c>
      <c t="n" s="9" r="H20">
        <v>0.13</v>
      </c>
      <c t="n" s="9" r="I20">
        <v>0.19</v>
      </c>
      <c t="n" s="9" r="J20">
        <v>0.64</v>
      </c>
      <c t="n" s="9" r="K20">
        <v>0.52</v>
      </c>
      <c t="n" s="9" r="L20">
        <v>0.65</v>
      </c>
    </row>
    <row spans="1:12" r="21">
      <c t="s" s="4" r="A21">
        <v>95</v>
      </c>
      <c t="n" s="9" r="B21">
        <v>0.17</v>
      </c>
      <c t="n" s="9" r="C21">
        <v>0.21</v>
      </c>
      <c t="n" s="9" r="D21">
        <v>0.1</v>
      </c>
      <c t="n" s="9" r="E21">
        <v>0.15</v>
      </c>
      <c t="n" s="9" r="F21">
        <v>0.08</v>
      </c>
      <c t="n" s="9" r="G21">
        <v>0.11</v>
      </c>
      <c t="n" s="9" r="H21">
        <v>0.13</v>
      </c>
      <c t="n" s="9" r="I21">
        <v>0.18</v>
      </c>
      <c t="n" s="9" r="J21">
        <v>0.63</v>
      </c>
      <c t="n" s="9" r="K21">
        <v>0.5</v>
      </c>
      <c t="n" s="9" r="L21">
        <v>0.62</v>
      </c>
    </row>
    <row spans="1:12" r="22">
      <c t="s" s="3" r="A22">
        <v>692</v>
      </c>
    </row>
    <row spans="1:12" r="23">
      <c t="s" s="4" r="A23">
        <v>94</v>
      </c>
      <c t="n" s="6" r="B23">
        <v>35936</v>
      </c>
      <c t="n" s="6" r="C23">
        <v>35880</v>
      </c>
      <c t="n" s="6" r="D23">
        <v>35761</v>
      </c>
      <c t="n" s="6" r="E23">
        <v>35555</v>
      </c>
      <c t="n" s="6" r="F23">
        <v>35393</v>
      </c>
      <c t="n" s="6" r="G23">
        <v>35234</v>
      </c>
      <c t="n" s="6" r="H23">
        <v>35117</v>
      </c>
      <c t="n" s="6" r="I23">
        <v>34831</v>
      </c>
      <c t="n" s="6" r="J23">
        <v>35784</v>
      </c>
      <c t="n" s="6" r="K23">
        <v>35145</v>
      </c>
      <c t="n" s="6" r="L23">
        <v>33626</v>
      </c>
    </row>
    <row spans="1:12" r="24">
      <c t="s" s="4" r="A24">
        <v>95</v>
      </c>
      <c t="n" s="6" r="B24">
        <v>36597</v>
      </c>
      <c t="n" s="6" r="C24">
        <v>36516</v>
      </c>
      <c t="n" s="6" r="D24">
        <v>36596</v>
      </c>
      <c t="n" s="6" r="E24">
        <v>36668</v>
      </c>
      <c t="n" s="6" r="F24">
        <v>36517</v>
      </c>
      <c t="n" s="6" r="G24">
        <v>36152</v>
      </c>
      <c t="n" s="6" r="H24">
        <v>36340</v>
      </c>
      <c t="n" s="6" r="I24">
        <v>36303</v>
      </c>
      <c t="n" s="6" r="J24">
        <v>36595</v>
      </c>
      <c t="n" s="6" r="K24">
        <v>36330</v>
      </c>
      <c t="n" s="6" r="L24">
        <v>3527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Summary Of Business And Signifi</vt:lpstr>
      <vt:lpstr>Net Income Per Share</vt:lpstr>
      <vt:lpstr>Acquisitions And Channel Partne</vt:lpstr>
      <vt:lpstr>Goodwill And Intangible Assets</vt:lpstr>
      <vt:lpstr>Accounts Receivable</vt:lpstr>
      <vt:lpstr>Property And Equipment</vt:lpstr>
      <vt:lpstr>Accounts Payable And Accrued Ex</vt:lpstr>
      <vt:lpstr>Long-term Debt</vt:lpstr>
      <vt:lpstr>Organizational Efficiency Plan</vt:lpstr>
      <vt:lpstr>Common Stock</vt:lpstr>
      <vt:lpstr>Employee Benefit Plans</vt:lpstr>
      <vt:lpstr>Income Taxes</vt:lpstr>
      <vt:lpstr>Commitments And Contingencies</vt:lpstr>
      <vt:lpstr>Related Party</vt:lpstr>
      <vt:lpstr>Selected Quarterly Financial Da</vt:lpstr>
      <vt:lpstr>Summary Of Business And Signi23</vt:lpstr>
      <vt:lpstr>Summary Of Business And Signi24</vt:lpstr>
      <vt:lpstr>Net Income Per Share (Tables)</vt:lpstr>
      <vt:lpstr>Acquisitions And Channel Part26</vt:lpstr>
      <vt:lpstr>Goodwill And Intangible Assets </vt:lpstr>
      <vt:lpstr>Accounts Receivable (Tables)</vt:lpstr>
      <vt:lpstr>Property And Equipment (Tables)</vt:lpstr>
      <vt:lpstr>Accounts Payable And Accrued 30</vt:lpstr>
      <vt:lpstr>Long-term Debt (Tables)</vt:lpstr>
      <vt:lpstr>Organizational Efficiency Plan </vt:lpstr>
      <vt:lpstr>Employee Benefit Plans (Tables)</vt:lpstr>
      <vt:lpstr>Income Taxes (Tables)</vt:lpstr>
      <vt:lpstr>Commitments And Contingencies (</vt:lpstr>
      <vt:lpstr>Selected Quarterly Financial 36</vt:lpstr>
      <vt:lpstr>Summary Of Business and Signi37</vt:lpstr>
      <vt:lpstr>Summary Of Business And Signi38</vt:lpstr>
      <vt:lpstr>Summary Of Business And Signi39</vt:lpstr>
      <vt:lpstr>Net Income Per Share (Narrative</vt:lpstr>
      <vt:lpstr>Net Income Per Share (Computati</vt:lpstr>
      <vt:lpstr>Acquisitions And Channel Part42</vt:lpstr>
      <vt:lpstr>Acquisitions And Channel Part43</vt:lpstr>
      <vt:lpstr>Goodwill And Intangible Asset44</vt:lpstr>
      <vt:lpstr>Goodwill And Intangible Asset45</vt:lpstr>
      <vt:lpstr>Goodwill And Intangible Asset46</vt:lpstr>
      <vt:lpstr>Goodwill And Intangible Asset47</vt:lpstr>
      <vt:lpstr>Accounts Receivable (Schedule O</vt:lpstr>
      <vt:lpstr>Accounts Receivable (Schedule49</vt:lpstr>
      <vt:lpstr>Property And Equipment (Narrati</vt:lpstr>
      <vt:lpstr>Property And Equipment (Schedul</vt:lpstr>
      <vt:lpstr>Accounts Payable And Accrued 52</vt:lpstr>
      <vt:lpstr>Long-term Debt (Narrative) (Det</vt:lpstr>
      <vt:lpstr>Long-term Debt (Schedule Of Lin</vt:lpstr>
      <vt:lpstr>Organizational Efficiency Pla55</vt:lpstr>
      <vt:lpstr>Organizational Efficiency Pla56</vt:lpstr>
      <vt:lpstr>Common Stock (Narrative) (Detai</vt:lpstr>
      <vt:lpstr>Employee Benefit Plans (Narrati</vt:lpstr>
      <vt:lpstr>Employee Benefit Plans (Schedul</vt:lpstr>
      <vt:lpstr>Employee Benefit Plans (Summary</vt:lpstr>
      <vt:lpstr>Employee Benefit Plans (Summa61</vt:lpstr>
      <vt:lpstr>Employee Benefit Plans (Sched62</vt:lpstr>
      <vt:lpstr>Employee Benefit Plans (Sched63</vt:lpstr>
      <vt:lpstr>Employee Benefit Plans (Sched64</vt:lpstr>
      <vt:lpstr>Employee Benefit Plans (Summa65</vt:lpstr>
      <vt:lpstr>Income Taxes (Narrative) (Detai</vt:lpstr>
      <vt:lpstr>Income Taxes (Components Of Ben</vt:lpstr>
      <vt:lpstr>Income Taxes (Deferred Tax Asse</vt:lpstr>
      <vt:lpstr>Income Taxes (Reconciliation Of</vt:lpstr>
      <vt:lpstr>Income Taxes (Reconciliation 70</vt:lpstr>
      <vt:lpstr>Commitments And Contingencies71</vt:lpstr>
      <vt:lpstr>Commitments And Contingencies72</vt:lpstr>
      <vt:lpstr>Related Party (Narrative) (Deta</vt:lpstr>
      <vt:lpstr>Selected Quarterly Financial 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6:14:22Z</dcterms:created>
  <dcterms:modified xmlns:dcterms="http://purl.org/dc/terms/" xmlns:xsi="http://www.w3.org/2001/XMLSchema-instance" xsi:type="dcterms:W3CDTF">2016-02-25T16:14:22Z</dcterms:modified>
  <dc:title xmlns:dc="http://purl.org/dc/elements/1.1/">Untitled</dc:title>
  <dc:description xmlns:dc="http://purl.org/dc/elements/1.1/"/>
  <dc:subject xmlns:dc="http://purl.org/dc/elements/1.1/"/>
  <cp:keywords/>
  <cp:category/>
</cp:coreProperties>
</file>